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Research Premium and Grant Reve" sheetId="8" state="visible" r:id="rId8"/>
    <sheet xmlns:r="http://schemas.openxmlformats.org/officeDocument/2006/relationships" name="Research and Development Expens" sheetId="9" state="visible" r:id="rId9"/>
    <sheet xmlns:r="http://schemas.openxmlformats.org/officeDocument/2006/relationships" name="General and Administrative Expe" sheetId="10" state="visible" r:id="rId10"/>
    <sheet xmlns:r="http://schemas.openxmlformats.org/officeDocument/2006/relationships" name="Post-employment benefit obligat" sheetId="11" state="visible" r:id="rId11"/>
    <sheet xmlns:r="http://schemas.openxmlformats.org/officeDocument/2006/relationships" name="Income tax (expense) benefit" sheetId="12" state="visible" r:id="rId12"/>
    <sheet xmlns:r="http://schemas.openxmlformats.org/officeDocument/2006/relationships" name="Earnings (Loss) per Share" sheetId="13" state="visible" r:id="rId13"/>
    <sheet xmlns:r="http://schemas.openxmlformats.org/officeDocument/2006/relationships" name="Fair Value Measurement" sheetId="14" state="visible" r:id="rId14"/>
    <sheet xmlns:r="http://schemas.openxmlformats.org/officeDocument/2006/relationships" name="Long-term and current receivabl" sheetId="15" state="visible" r:id="rId15"/>
    <sheet xmlns:r="http://schemas.openxmlformats.org/officeDocument/2006/relationships" name="Short-term investments" sheetId="16" state="visible" r:id="rId16"/>
    <sheet xmlns:r="http://schemas.openxmlformats.org/officeDocument/2006/relationships" name="Share-Based Payments" sheetId="17" state="visible" r:id="rId17"/>
    <sheet xmlns:r="http://schemas.openxmlformats.org/officeDocument/2006/relationships" name="Accrued Expenses and Other Liab"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Research Premium and Grant Re22" sheetId="22" state="visible" r:id="rId22"/>
    <sheet xmlns:r="http://schemas.openxmlformats.org/officeDocument/2006/relationships" name="Research and Development Expe23" sheetId="23" state="visible" r:id="rId23"/>
    <sheet xmlns:r="http://schemas.openxmlformats.org/officeDocument/2006/relationships" name="General and Administrative Ex24" sheetId="24" state="visible" r:id="rId24"/>
    <sheet xmlns:r="http://schemas.openxmlformats.org/officeDocument/2006/relationships" name="Earnings (Loss) per Share (Tabl" sheetId="25" state="visible" r:id="rId25"/>
    <sheet xmlns:r="http://schemas.openxmlformats.org/officeDocument/2006/relationships" name="Fair Value Measurement (Tables)" sheetId="26" state="visible" r:id="rId26"/>
    <sheet xmlns:r="http://schemas.openxmlformats.org/officeDocument/2006/relationships" name="Long-term and current receiva27" sheetId="27" state="visible" r:id="rId27"/>
    <sheet xmlns:r="http://schemas.openxmlformats.org/officeDocument/2006/relationships" name="Short-term investments (Tables)" sheetId="28" state="visible" r:id="rId28"/>
    <sheet xmlns:r="http://schemas.openxmlformats.org/officeDocument/2006/relationships" name="Share-Based Payments (Tables)" sheetId="29" state="visible" r:id="rId29"/>
    <sheet xmlns:r="http://schemas.openxmlformats.org/officeDocument/2006/relationships" name="Accrued Expenses and Other Li30" sheetId="30" state="visible" r:id="rId30"/>
    <sheet xmlns:r="http://schemas.openxmlformats.org/officeDocument/2006/relationships" name="Commitments and Contingencies (" sheetId="31" state="visible" r:id="rId31"/>
    <sheet xmlns:r="http://schemas.openxmlformats.org/officeDocument/2006/relationships" name="Organization and Business Act32" sheetId="32" state="visible" r:id="rId32"/>
    <sheet xmlns:r="http://schemas.openxmlformats.org/officeDocument/2006/relationships" name="Organization and Business Act33" sheetId="33" state="visible" r:id="rId33"/>
    <sheet xmlns:r="http://schemas.openxmlformats.org/officeDocument/2006/relationships" name="Organization and Business Act34" sheetId="34" state="visible" r:id="rId34"/>
    <sheet xmlns:r="http://schemas.openxmlformats.org/officeDocument/2006/relationships" name="Research Premium and Grant Re35" sheetId="35" state="visible" r:id="rId35"/>
    <sheet xmlns:r="http://schemas.openxmlformats.org/officeDocument/2006/relationships" name="Research and Development Expe36" sheetId="36" state="visible" r:id="rId36"/>
    <sheet xmlns:r="http://schemas.openxmlformats.org/officeDocument/2006/relationships" name="General and Administrative Ex37" sheetId="37" state="visible" r:id="rId37"/>
    <sheet xmlns:r="http://schemas.openxmlformats.org/officeDocument/2006/relationships" name="Post-employment benefit oblig38" sheetId="38" state="visible" r:id="rId38"/>
    <sheet xmlns:r="http://schemas.openxmlformats.org/officeDocument/2006/relationships" name="Income tax (expense) benefit (D" sheetId="39" state="visible" r:id="rId39"/>
    <sheet xmlns:r="http://schemas.openxmlformats.org/officeDocument/2006/relationships" name="Earnings (Loss) per Share (Deta" sheetId="40" state="visible" r:id="rId40"/>
    <sheet xmlns:r="http://schemas.openxmlformats.org/officeDocument/2006/relationships" name="Fair Value Measurement (Details" sheetId="41" state="visible" r:id="rId41"/>
    <sheet xmlns:r="http://schemas.openxmlformats.org/officeDocument/2006/relationships" name="Long-term and current receiva42" sheetId="42" state="visible" r:id="rId42"/>
    <sheet xmlns:r="http://schemas.openxmlformats.org/officeDocument/2006/relationships" name="Short-term investments (Details" sheetId="43" state="visible" r:id="rId43"/>
    <sheet xmlns:r="http://schemas.openxmlformats.org/officeDocument/2006/relationships" name="Share-Based Payments - Stock Op" sheetId="44" state="visible" r:id="rId44"/>
    <sheet xmlns:r="http://schemas.openxmlformats.org/officeDocument/2006/relationships" name="Share-Based Payments - Stock 45" sheetId="45" state="visible" r:id="rId45"/>
    <sheet xmlns:r="http://schemas.openxmlformats.org/officeDocument/2006/relationships" name="Share-Based Payments - Stock 46" sheetId="46" state="visible" r:id="rId46"/>
    <sheet xmlns:r="http://schemas.openxmlformats.org/officeDocument/2006/relationships" name="Accrued Expenses and Other Li47" sheetId="47" state="visible" r:id="rId47"/>
    <sheet xmlns:r="http://schemas.openxmlformats.org/officeDocument/2006/relationships" name="Accrued Expenses and Other Li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7</t>
  </si>
  <si>
    <t>Jul. 15, 2017</t>
  </si>
  <si>
    <t>Document and Entity Information</t>
  </si>
  <si>
    <t>Entity Registrant Name</t>
  </si>
  <si>
    <t>Nabriva Therapeutics pl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Shares Outstanding</t>
  </si>
  <si>
    <t>Document Fiscal Year Focus</t>
  </si>
  <si>
    <t>Document Fiscal Period Focus</t>
  </si>
  <si>
    <t>Q2</t>
  </si>
  <si>
    <t>Consolidated Balance Sheets - USD ($) $ in Thousands</t>
  </si>
  <si>
    <t>Dec. 31, 2016</t>
  </si>
  <si>
    <t>Current assets:</t>
  </si>
  <si>
    <t>Cash and cash equivalents</t>
  </si>
  <si>
    <t>Short-term investments</t>
  </si>
  <si>
    <t>Other receivables</t>
  </si>
  <si>
    <t>Prepaid expenses</t>
  </si>
  <si>
    <t>Total current assets</t>
  </si>
  <si>
    <t>Property, plant and equipment, net</t>
  </si>
  <si>
    <t>Intangible assets, net</t>
  </si>
  <si>
    <t>Long-term receivables</t>
  </si>
  <si>
    <t>Deferred tax asset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7)</t>
  </si>
  <si>
    <t xml:space="preserve"> </t>
  </si>
  <si>
    <t>Stockholders' Equity:</t>
  </si>
  <si>
    <t>Common shares, no par value, 2,719,695 common shares issued and outstanding at December 31, 2016</t>
  </si>
  <si>
    <t>Ordinary shares, par value $0.01, 1,000,000,000 ordinary shares authorized at June 30, 2017; 26,838,260 issued and outstanding at June 30, 2017</t>
  </si>
  <si>
    <t>Preferred shares, par value $0.01, 100,000,000 shares authorized at June 30, 2017;none issued and outstanding at June 30, 2017</t>
  </si>
  <si>
    <t>Additional paid in capital</t>
  </si>
  <si>
    <t>Accumulated other comprehensive income (loss)</t>
  </si>
  <si>
    <t>Accumulated deficit</t>
  </si>
  <si>
    <t>Total Nabriva Therapeutics plc stockholders' equity</t>
  </si>
  <si>
    <t>Non-controlling interest</t>
  </si>
  <si>
    <t>Total stockholders' equity</t>
  </si>
  <si>
    <t>Total liabilities and stockholders' equity</t>
  </si>
  <si>
    <t>Consolidated Balance Sheets (Parenthetical) - $ / shares</t>
  </si>
  <si>
    <t>Consolidated Balance Sheets</t>
  </si>
  <si>
    <t>Common stock, no par value</t>
  </si>
  <si>
    <t>Common stock, issued shares</t>
  </si>
  <si>
    <t>Common stock, outstanding shares</t>
  </si>
  <si>
    <t>Ordinary stock, par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 $ in Thousands</t>
  </si>
  <si>
    <t>3 Months Ended</t>
  </si>
  <si>
    <t>Jun. 30, 2016</t>
  </si>
  <si>
    <t>Revenues:</t>
  </si>
  <si>
    <t>Research premium and grant revenue</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benefit</t>
  </si>
  <si>
    <t>Net loss</t>
  </si>
  <si>
    <t>Other comprehensive income (loss), net of tax</t>
  </si>
  <si>
    <t>Unrealized gains (losses) on available-for-sale financial assets</t>
  </si>
  <si>
    <t>Comprehensive loss</t>
  </si>
  <si>
    <t>Loss per share</t>
  </si>
  <si>
    <t>Basic and Diluted (in dollars per share)</t>
  </si>
  <si>
    <t>Weighted average number of shares:</t>
  </si>
  <si>
    <t>Basic and Diluted (in shares)</t>
  </si>
  <si>
    <t>Consolidated Statements of Cash Flows - USD ($) $ in Thousands</t>
  </si>
  <si>
    <t>Cash flows from operating activities</t>
  </si>
  <si>
    <t>Adjustments to reconcile net loss to net cash used in operating activities:</t>
  </si>
  <si>
    <t>Non-cash other expense, net</t>
  </si>
  <si>
    <t>Non-cash interest income</t>
  </si>
  <si>
    <t>Depreciation and amortization expense</t>
  </si>
  <si>
    <t>Stock-based compensation</t>
  </si>
  <si>
    <t>Deferred income taxes</t>
  </si>
  <si>
    <t>Other, net</t>
  </si>
  <si>
    <t>Changes in operating assets and liabilities:</t>
  </si>
  <si>
    <t>Changes in long-term receivables</t>
  </si>
  <si>
    <t>Changes in other receivables and prepaid expenses</t>
  </si>
  <si>
    <t>Changes in accounts payable</t>
  </si>
  <si>
    <t>Changes in accrued expenses and other liabilities</t>
  </si>
  <si>
    <t>Changes in other non-current liabilities</t>
  </si>
  <si>
    <t>Net cash used in operating activities</t>
  </si>
  <si>
    <t>Cash flows from investing activities</t>
  </si>
  <si>
    <t>Purchases of plant and equipment and intangible assets</t>
  </si>
  <si>
    <t>Purchases of available-for-sale securities</t>
  </si>
  <si>
    <t>Proceeds from sales of property, plant and equipment</t>
  </si>
  <si>
    <t>Proceeds from maturities of term deposits</t>
  </si>
  <si>
    <t>Proceeds from sales of available-for-sale securities</t>
  </si>
  <si>
    <t>Net cash provided by investing activities</t>
  </si>
  <si>
    <t>Cash flows from financing activities</t>
  </si>
  <si>
    <t>Proceeds from long-term debt</t>
  </si>
  <si>
    <t>Proceeds from exercise of stock options</t>
  </si>
  <si>
    <t>Equity offering costs</t>
  </si>
  <si>
    <t>Net cash provided by (used in) financing activities</t>
  </si>
  <si>
    <t>Effect of Exchange Rate on Cash and Cash Equivalents</t>
  </si>
  <si>
    <t>Net decrease in cash and cash equivalents</t>
  </si>
  <si>
    <t>Cash and cash equivalents at beginning of period</t>
  </si>
  <si>
    <t>Cash and cash equivalents at end of period</t>
  </si>
  <si>
    <t>Organization and Business Activities</t>
  </si>
  <si>
    <t>1. Organization and Business Activities
Nabriva Therapeutics plc (“Nabriva Ireland”), together with its 98.6% owned and consolidated Austrian subsidiary, Nabriva Therapeutics AG (“Nabriva AG”), and 100% owned and consolidated U.S. subsidiary Nabriva Therapeutics US, Inc. and 100% owned and consolidated Irish subsidiary Nabriva Therapeutics Ireland DAC, (collectively, “Nabriva”, the “Nabriva Group” or the “Company”) is a clinical stage biopharmaceutical company engaged in the research and development of novel anti-infective agents to treat serious infections, with a focus on the pleuromutilin class of antibiotics. The Company’s headquarters are located at 25-28 North Wall Quay, Dublin, Ireland.
On March 1, 2017, Nabriva Ireland was incorporated in Ireland under the name Hyacintho 2 plc, and was renamed to Nabriva Therapeutics plc on April 10, 2017, in order to effectuate the change of the jurisdiction of incorporation of the ultimate parent company of the Nabriva Group from Austria to Ireland. Nabriva Ireland replaced Nabriva AG as the ultimate parent company on June 23, 2017, following the conclusion of a tender offer (the “Exchange Offer”) in which holders of 98.5% of the outstanding share capital of Nabriva AG exchanged their holdings for ordinary shares, $0.01 nominal value per share, of Nabriva Ireland (the “Redomiciliation Transaction”). The ordinary shares of Nabriva Ireland were issued on a one-for-ten basis to the holders of the Nabriva AG common shares (“Nabriva AG common shares”) and on a one-for-one basis to the holders of the Nabriva AG American Depositary Shares (“Nabriva AG ADSs”) participating in the Exchange Offer. On June 26, 2017, the ordinary shares of Nabriva Ireland began trading on the NASDAQ Global Market under the symbol “NBRV,” the same symbol under which the American Depositary Shares of Nabriva AG were previously traded. This transaction was accounted for as a merger between entities under common control; accordingly, the historical financial statements of Nabriva AG for periods prior to this transaction are considered to be the historical financial statements of Nabriva Ireland. As of June 30, 2017, 98.6% of Nabriva AG share capital had been exchanged for ordinary shares of Nabriva Ireland. The Company currently expects to issue additional ordinary shares of Nabriva Ireland in exchange for the remaining 1.4% of Nabriva AG’s outstanding share capital in the third quarter of 2017.
Nabriva AG was incorporated in Austria as a spin-off from Sandoz GmbH in October 2005 and commenced operations in February 2006. Nabriva Therapeutics US, Inc. was founded and began operations in the United States in August 2014. In February 2017, the Company purchased all shares issued in the capital of Hyacintho DAC, a designated activity company incorporated by a nominee company in December 2016 and renamed the company to Nabriva Therapeutics Ireland DAC on April 10, 2017.
Throughout these Notes to the Unaudited Consolidated Financial Statements, unless the context requires otherwise, all references to “Nabriva,” “the Nabriva Group,” “the Company,” or similar terms on or prior to June 23, 2017 (the effective date of the Redomiciliation Transaction), refer to our predecessor, Nabriva AG, together with its subsidiaries.
Certain share and per share amounts have been retrospectively adjusted to reflect the Exchange Offer and the Redomiciliation Transaction.
Liquidity
As of December 31, 2016, the Company adopted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financial statements are issued. This standard requires management to 1) identify and disclose if there are initial conditions indicating substantial doubt about the Company’s ability to continue as a going concern within one year of the issuance date of the financial statements, 2) disclose the principal conditions that gave rise to substantial doubt, 3) disclose management’s evaluation of the significance of those conditions in relation to the Company’s ability to meet its obligations and 4) disclose management’s plans that are intended to mitigate the adverse conditions. In accordance with the accounting standard, when considering management’s plans to mitigate the conditions giving rise to substantial doubt, management can only consider those plans which are probable to be successfully implemented.
As disclosed in its Annual Report on Form 10-K for the year ended December 31, 2016, the Company’s projected expenditures may deplete current cash, cash equivalents and investments in 2017 and 2018. As of June 30, 2017, management has further assessed this risk and, in accordance with the requirements of ASC 205-40, determined that there are conditions indicating that there is substantial doubt about the Company’s ability to continue as a going concern within one year of the issuance date of these interim consolidated financial statements. Since its inception, the Company has incurred net losses and generated negative cash flows from its operations. To date, it has financed its operations through the sale of equity securities, including its initial public offering of Nabriva AG ADSs and private placements of its Nabriva AG common shares, convertible debt financings and research and development support from governmental grants and loans. As of June 30, 2017, the Company had cash and cash equivalents and short-term investments of $53.2 million. The Company anticipates that its expenses will increase substantially as it continues the development of and potentially seeks marketing approval for lefamulin and, possibly, other product candidates and continues its research activities. The Company’s expenses will increase if it suffers any delays in its Phase 3 clinical program for lefamulin for the treatment of community-acquired bacterial pneumonia (“ CABP”), including delays in enrollment of patients. If the Company obtains marketing approval for lefamulin or any other product candidate that it develops, it expects to incur significant commercialization expenses related to product sales, marketing, distribution and manufacturing. Furthermore, the Company expects to incur additional costs associated with operating as a public company. The Company has developed plans to mitigate this risk, which primarily consist of raising additional capital through a combination of equity or debt financings, new collaborations, and reducing cash expenditures.
The Company currently expects to seek funding in future period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not able to secure adequate additional funding, the Company plans to make reductions in spending. This may include extending payment terms with suppliers, liquidating assets, and suspending or curtailing planned programs. The Company may also have to delay, reduce the scope of, suspend or eliminate one or more research and development programs or its commercialization efforts. The ability to reduce spending under this plan, at a level that mitigates the factors described above, is not considered probable, as defined in the accounting standards; as such, under the requirements of ASC 205-40, the full extent to which management may extend the Company’s funds through these actions may not be considered in management’s assessment of the Company’s ability to continue as a going concern for the next twelve months.
As a result, in accordance with the requirements of ASC 205-40, management has concluded that it is required to disclose that substantial doubt exists about the Company’s ability to continue as a going concern for one year from the date these financial statements are issued. While management has plans in place to mitigate these actions, they are not considered probable, as defined in the accounting standards, and a failure to raise the additional funding or to effectively implement cost reductions could harm the Company’s business, results of operations and future prospects.
The interim consolidated financial statements have been prepared assuming that the Company will continue as a going concern, which contemplates continuity of operations, the realization of assets and the satisfaction of liabilities and commitments in the normal course of business.
Based on current projections, the company anticipates availability of top-line clinical data from LEAP 1, its first Phase 3 clinical trial of lefamulin for CABP, in September of 2017. In addition, the Company expects to complete patient enrollment for LEAP 2, its second Phase 3 clinical trial of lefamulin for CABP, in the fourth quarter of 2017 and anticipates availability of top-line data for LEAP 2 in the first quarter of 2018.</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accompanying consolidated financial information as of June 30, 2017 and for the three and six months ended June 30, 2016 and 2017 is unaudited. The December 31, 2016 condensed balance sheet data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7 and for the three and six months ended June 30, 2016 and 2017. The financial data and other information disclosed in these notes related to the three and six months ended June 30, 2016 and 2017 are not necessarily indicative of the results to be expected for the year ending December 31, 2017, any other interim periods or any future year or period. These unaudited consolidated financial statements should be read in conjunction with the audited consolidated financial statements and the notes thereto for the year ended December 31, 2016 contained in the Company’s Annual Report on Form 10-K, as filed with the SEC on March 24, 2017.
The Company’s significant accounting policies are described in Note 2 of the notes to the Consolidated Financial Statements included in the Company’s Annual Report on Form 10-K for the year ended December 31, 2016. Since the date of those financial statements, there have been no changes to the Company’s significant accounting policies.
Recent Accounting Pronouncements
At the time of authorization of these consolidated financial statements for publication, a number of revisions, amendments and interpretations had already been published by the Financial Accounting Standards Board (FASB). None of these are expected to have a significant effect on the consolidated financial statements of the Company, except the following set out below: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be effective for the Company in the first quarter of fiscal year 2018 and may be applied on a full retrospective or modified retrospective approach. ASU 2014-09 will have no impact on the Company until it begins to generate product revenue.
·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impact of adopting this standard did not have a material effect on the Company’s financial position, results of operation or cash flow and related disclosures.
·
In January 2016,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financial statements and related disclosures.
·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statements and related disclosures.
·
In March 2016, the FASB issued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was effective in the first quarter of 2017. The impact of adopting this standard did not have a material effect on the Company’s financial position, results of operation or cash flow and related disclosures.</t>
  </si>
  <si>
    <t>Research Premium and Grant Revenue</t>
  </si>
  <si>
    <t>3. Research Premium and Grant Revenue
Research premium and grant revenue consists of the following items:
Three Months Ended
Six Months Ended
(in thousands)
2016
2017
2016
2017
Research premium
$
$
$
$
Government grants
—
—
Grants from WWFF
Total
$
$
$
$
Research premium and grant revenue comprises (1) the research premium from the Austrian government, (2) grants received from the Austrian Research Promotion Agency ( Österreichische Forschungsförderungsgesellschaft, or FFG ) and the Vienna Business Promotion Fund ( Wiener Wirtschaftsförderungsfonds, or WWFF ) and (3) the benefit of government loans at below-market interest rates.
The research premium the Company receives from the Austrian government is calculated at a specified percent of specified research and development cost base. The Company recognizes the research premium as long as it has incurred research and development expenses.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The Company is and has been in full compliance with the conditions of the grants and all related regulations.</t>
  </si>
  <si>
    <t>Research and Development Expenses</t>
  </si>
  <si>
    <t>4. Research and Development Expenses
Research and development expenses include the following items:
Three Months Ended
Six Months Ended
(in thousands)
2016
2017
2016
2017
Research materials and purchased services
$
$
$
$
Staff costs
Other research and development expenses
Depreciation and amortization
Total
$
$
$
$
Research materials and purchased services include all expenses for materials and services in respect of research activities.
For the three and six months ended June 30, 2017, other research and development expenses consisted of $0.4 million and $0.7 million, respectively, in infrastructure expenses, $0.7 million and $1.0 million, respectively, in advisory and external consultancy expenses and $0.2 million and $0.3 million, respectively, in intellectual property and trademark related expenses and travel expenses.
For the three and six months ended June 30, 2016, other research and development expenses consisted of $0.3 million and $0.6 million, respectively, in infrastructure expenses, $0.5 million and $0.8 million, respectively, in advisory and external consultancy expenses, $0.1 million and $0.2 million, respectively, in intellectual property and trademark related expenses, $0.1 million and $0.2 million, respectively, in travel expenses and $0.1 million and $0.1 million, respectively, in other expenses.</t>
  </si>
  <si>
    <t>General and Administrative Expenses</t>
  </si>
  <si>
    <t>5. General and Administrative Expenses
General and administrative expenses include the following items:
Three Months Ended
Six Months Ended
(in thousands)
2016
2017
2016
2017
Other general and administrative expenses
$
$
$
$
Staff costs
Depreciation and amortization
Total
$
$
$
$
For the three and six months ended June 30, 2017, other general and administrative expenses included the following: $1.0 million and $1.7 million, respectively, of advisory and external consultancy expenses, $0.2 million and $0.4 million, respectively, of tax consulting, payroll accounting, accounting and auditing expenses, $0.3 million and $0.7 million, respectively, in infrastructure expenses, $1.3 million and $2.3 million, respectively, of legal expenses, $0.1 million and $0.2 million, respectively, of travel expenses, $0.1 million and $0.2 million, respectively, in supervisory board fees and expenses and $0.3 million and $0.6 million, respectively, of other expenses.
For the three and six months ended June 30, 2016, other general and administrative expenses included the following: $0.6 million and $1.0 million, respectively, of advisory and external consultancy expenses, $0.1 million and $0.2 million, respectively, of tax consulting, payroll accounting, accounting and auditing expenses, $0.3 million and $0.6 million, respectively, in infrastructure expenses, $0.3 million and $0.6 million, respectively, of legal expenses, $0.1 million and $0.2 million, respectively, of travel expenses, $0.2 million and $0.3 million, respectively, in supervisory board fees and expenses and $0.3 million and $0.6 million, respectively, of other expenses.</t>
  </si>
  <si>
    <t>Post-employment benefit obligations</t>
  </si>
  <si>
    <t>6. Post-employment benefit obligations
As required under Austrian labor law, the Company makes contributions to a state plan classified as defined contribution plan ( Mitarbeitervorsorgekasse ) for its employees in Austria. Monthly contributions to the plan are 1.53% of salary with respect to each employee and are recognized as expense in the period incurred. In the three months ended June 30, 2017 and 2016, contribution costs were $16,000 and $19,000, respectively. In the six months ended June 30, 2017 and 2016, contribution costs were $27,000 and $30,000, respectively.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three months ended June 30, 2017 and 2016 contribution expenses were approximately $51,000 and $32,000, respectively. In the six months ended June 30, 2017 and 2016 contribution expenses were approximately $97,000 and $73,000, respectively.</t>
  </si>
  <si>
    <t>Income tax (expense) benefit</t>
  </si>
  <si>
    <t>7. Income tax (expense) benefit
In accordance with the FASB Accounting Standard Codification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June 30, 2017, the Company recorded a tax benefit of $967,000 and for the three months ended June 30, 2016, the Company recorded a tax benefit of $12,000. For the six months ended June 30, 2017, the Company recorded a tax benefit of $618,000 and for the six months ended June 30, 2016, the Company recorded a tax benefit of $29,000.
As of June 30, 2017 and December 31, 2016, the Company had a non-current deferred tax assets of $2.1 million and $1.4 million, respectively. The deferred tax asset relates to tax attributes of the Company’s U.S. subsidiary, Nabriva Therapeutics US, Inc. The Company maintains a valuation allowance against certain deferred tax assets as management has determined that it is not more likely than not that the Company will realize these future tax benefits.
On the basis of this evaluation, as of June 30, 2017 and December 31, 2016, the Company has recorded a valuation allowance of $58,973 and $54,114,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t>
  </si>
  <si>
    <t>Earnings (Loss) per Share</t>
  </si>
  <si>
    <t>8. Earnings (Loss) per Share
Basic earnings/losses per share
Basic earnings/losses per share is calculated by dividing the net earnings/loss attributable to shareholders by the weighted average number of shares outstanding during the year.
Three Months Ended
Six Months Ended
(in thousands)
2016
2017
2016
2017
Net loss for the period
$
)
$
)
$
)
$
)
Weighted average number of shares outstanding
Excluded treasury shares on June 30
—
—
Basic loss per share
$
)
$
)
$
)
$
)
Diluted earnings/losses per share
Diluted earnings/losses per share is calculated by adjusting the weighted average number of shares outstanding to assume conversion of all dilutive potential shares. The effect of 2,930,110 and 1,858,600 potentially dilutive share options has been excluded from the diluted loss per share calculations as of June 30, 2017 and 2016, respectively because it would result in a decrease in the loss per share for the period and is therefore not to be treated as dilutive.</t>
  </si>
  <si>
    <t>Fair Value Measurement</t>
  </si>
  <si>
    <t>9.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As of December 31, 2016
Assets:
Short-term investments:
Available-for-sale investments
$
$
$
—
$
Term deposits
—
—
Total Assets
$
$
$
—
$
(in thousands)
Level 1
Level 2
Level 3
Total
As of June 30, 2017
Assets:
Short-term investments:
Available-for-sale investments
$
$
$
—
$
Term deposits
—
—
Total Assets
$
$
$
—
$
As of June 30, 2017 and December 31, 2016, the Company held short-term investments (see Note 11) classified as both Level 1 and Level 2, and the Company did not hold any Level 3 financial instruments measured at fair value. There were no transfers between Level 1 and 2 in the six months ended June 30, 2017 or the year ended December 31, 2016. There were no changes in valuation techniques during the six months ended June 30, 2017.
As of June 30, 2017 and December 31, 2016, the Company did not hold any financial instruments as liabilities that were held at fair value.
Other receivables and accounts payable are carried at their historical cost which approximates fair value due to their short term nature.</t>
  </si>
  <si>
    <t>Long-term and current receivables</t>
  </si>
  <si>
    <t>10. Long-term and current receivables
(in thousands)
As of
As of
Deposits
$
$
Total long-term receivables
$
$
Research premium
VAT and other taxes
Receivables from grant revenue
Other receivables
Total current receivables
$
$
Total
$
$
Long-term receivables relate to rent deposits made on the office building in Vienna, Austria and King of Prussia, Pennsylvania, United States.
Current receivables are all due within one year. No receivables are past due or impaired.</t>
  </si>
  <si>
    <t>11. Short-term investments
The Company’s short-term investments were as follows:
As of December 31, 2016
(in thousands)
Amortized Cost
Unrealized Gains
Unrealized Losses
Fair Value
Short-term investments:
$
—
$
—
$
—
$
—
Available-for-sale investments
$
$
—
$
)
$
Term deposits
$
$
—
$
—
$
Total
$
$
—
$
)
$
As of June 30, 2017
(in thousands)
Amortized Cost
Unrealized Gains
Unrealized Losses
Fair Value
Short-term investments:
$
—
$
—
$
—
$
—
Available-for-sale investments
$
$
—
$
)
$
Term deposits
$
$
—
$
—
$
Total
$
$
—
$
)
$
As of June 30, 2017 and December 31, 2016, the Company’s short-term investments were classified as available-for-sale and comprised a (i) money market fund that invests all of its assets, excluding cash and deposits, in short term U.S. dollar-denominated debt securities, and (ii) a U.S. treasury note.</t>
  </si>
  <si>
    <t>Share-Based Payments</t>
  </si>
  <si>
    <t>12. Share-Based Payments
Stock Option Plan 2007
On September 12, 2007 the Company’s management and supervisory boards resolved to implement a stock option plan (“SOP 2007”) for all employees (including members of the management board) with open-ended contracts of employment with the Company and for selected members of the supervisory board of the Company and further participants. The stock option plan became effective on September 28, 2007 and the shareholders of the Company resolved to amend the SOP 2007 on September 17, 2009, May 7, 2010 and June 30, 2015. The total number of options that were eligible to be granted and vested in the beneficiaries under the SOP 2007 did not exceed 29,889 Nabriva AG common shares (the overall number of options under the SOP 2007). In connection with the Redomiciliation Transaction, the SOP 2007 was amended to take account of certain requirements under Irish law and assumed by Nabriva Ireland, with each option to acquire one Nabriva AG common share becoming an option to acquire ten ordinary shares of Nabriva Ireland on the same terms and conditions.
The options grant the beneficiaries the right to acquire shares in the Company. The vesting period for the options is four years following the grant date. On the last day of the last calendar month of the first year of the vesting period, 25% of the options attributable to each beneficiary are automatically vested. On the last day of the last calendar month of the second year of the vesting period, a further 25% of the options are vested. During the third and fourth years of the vesting period, the remaining 50% of the options vest on a monthly pro rata basis (i.e. 2.083% per month).
Notwithstanding any of the above, the exercise of vested options was only permissible in case of a liquidation event (e.g. sale of 50% or more of the shares or assets of the Company or merger of the Company) or a qualified public offering. Since the closing of the initial public offering of the Company on September 23, 2015 the beneficiaries are entitled to exercise their vested options until the end of the exercise period on September 27, 2017.
The beneficiaries are not entitled to transfer vested options except to individuals by way of inheritance or bequest. Options do not entitle beneficiaries to exercise any shareholder rights. Beneficiaries may exercise shareholder rights if and to the extent such beneficiary otherwise holds shares.
Movements in the number of share options outstanding and their related weighted average exercise prices concerning the SOP 2007 are as follows:
2017
Stock Option Plan 2007
Options
Weighted
Aggregate
Outstanding as of January 1, 2017
Granted
—
—
Exercised
)
Forfeited
—
—
Outstanding as of June 30, 2017
$
Vested and exercisable as of June 30, 2017
$
The total intrinsic value of options exercised during the six months ended June 30, 2017 was $479,000.
The weighted average remaining contractual life of all options granted under the SOP 2007 is 0.1 years. Stock-based compensation expense under the Stock Option Plan 2007 was $15,000 and $30,000 for the three and six months ended June 30, 2017, respectively. We did not accrue any income tax benefit under the Stock Option Plan 2007 for the three and six months ended June 30, 2017.
The weighted average share price at the date of exercise of options exercised during the six months ended June 30, 2017 was $9.79.
Stock Option Plan 2015
On April 2, 2015, the Company’s shareholders, management board and supervisory board adopted the Stock Option Plan 2015 and the shareholders approved an amended and restated version of the Stock Option Plan 2015 on June 30, 2015. An amendment to the amended and restated Stock Option Plan 2015 was approved by the shareholders on July 22, 2015. The Stock Option Plan 2015 became effective on July 3, 2015 upon the registration with the commercial register in Austria of the conditional capital increase approved by the shareholders on June 30, 2015. The Stock Option Plan 2015 initially provided for the grant of options for up to 95,000 Nabriva AG common shares to the Company’s employees, including members of the management board, and to members of the supervisory board. Following the closing of the initial public offering of the Company, the overall number of options increased to 177,499 Nabriva AG common shares. Following approval by the Company’s shareholders at its 2016 annual general meeting, the number of shares available for issuance under the Stock Option Plan 2015 was increased to 346,235 Nabriva AG common shares. In connection with the Redomiciliation Transaction, the Stock Option Plan 2015 was amended to take account of certain requirements under Irish law and assumed by Nabriva Ireland, with each option to acquire one Nabriva AG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tock Option Plan 2015 have a term of no more than ten years from the beneficiary’s date of participation.
The beneficiaries are not entitled to transfer vested options except to individuals by way of inheritance or bequest. Options do not entitle beneficiaries to exercise any shareholder rights. Beneficiaries may only exercise shareholder rights if and to the extent such beneficiary otherwise holds shares.
Movements in the number of share options outstanding and their related weighted average exercise prices under the Stock Option Plan 2015 are as follows:
2017
Stock Option Plan 2015
Options
Weighted
Aggregate
Outstanding as of January 1, 2017
Granted
Exercised
—
—
Forfeited
)
Outstanding as of June 30, 2017
$
Vested and exercisable as of June 30, 2017
$
Stock-based compensation expense under the Stock Option Plan 2015 was approximately $1.1 million and $2.9 million for the three and six months ended June 30, 2017, respectively. The weighted average fair value of the options granted during the six months ended June 30, 2017 was $4.86, per share. The 1,150,600 options granted in the six months ended June 30, 2017, were valued based on a Black Scholes option pricing model using the following assumptions. The significant inputs into the model were as follows:
Input parameters
Range of expected volatility
55.6% - 58.1%
Expected term of options (in years)
6.1
Range of risk-free interest rate
1.9% - 2.1%
Dividend yield
—
The expected price volatility is based on historical trading volatility for the publicly traded peer companies under consideration of the remaining life of the options. The weighted average remaining contractual life of the options as of June 30, 2017 is 8.8 years.
As of June 30, 2017, there was $11.1 million of total unrecognized compensation expense, related to unvested options granted under the Stock Option Plan 2015, which will be recognized over the weighted-average remaining vesting period of 1.5 years.</t>
  </si>
  <si>
    <t>Accrued Expenses and Other Liabilities</t>
  </si>
  <si>
    <t>13. Accrued Expenses and Other Liabilities
Other non-current liabilities include an obligation to pay jubilee benefits arising under the collective bargaining agreement for the chemical industry, by which employees in Austria are entitled to receive jubilee payments after being employed for a certain number of years. For this obligation a provision of $125,000 and $107,000 has been made as of June 30, 2017 and December 31, 2016, respectively.
The Company’s net obligation in respect of the jubilee payments is calculated annually by an independent actuary in accordance with ASC 710-10-25 using the projected unit credit method. The principle actuarial assumptions used were as follows: discount rate of 1.3% and retirement at the age of 61.5-65 for men and 56.5-65 for women, future annual salary increases of 3%.
Accrued expenses and other current liabilities include the following:
(in thousands)
As of
As of
Research and development related costs
$
$
Payroll and related costs
Accounting, tax and audit services
Other
Total other current liabilities
$
$</t>
  </si>
  <si>
    <t>Commitments and Contingencies</t>
  </si>
  <si>
    <t>14. Commitments and Contingencies
Commitments
Lease Agreements
In March 2007, the Company entered into a lease agreement for an unlimited period starting in December 2007 with CONTRA Liegenschaftsverwaltung GMBH for the use of business and research premises at Leberstrasse 20, 1110 Vienna. Within the first 10 years the contract can only be terminated under certain conditions. The monthly rental fee for the premises and laboratory furniture was $84,000 and $85,000, as of June 30, 2017 and December 31, 2016, respectively, and includes all operating costs. Additional monthly costs for facility management and security services amounted to $9,000 and $9,000 as of June 30, 2017 and December 31, 2016, respectively.
In July 2015, the Company entered into a lease agreement with CardConnect, LLC, for the use of office premises at 1000 Continental Drive, Suite 600, King of Prussia, PA 19406, USA with the lease term continuing until December 2023. The monthly base rental fee was approximately $40,000 and $40,000 as of June 30, 2017 and December 31, 2016, respectively.
The obligations under the lease agreements are payable as follows:
(in thousands)
As of
As of
No later than 1 year
$
$
Later than 1 year and no later than 5 years
Later than 5 years
Total
$
$
Other contractual commitments
In addition to the agreements described above, the Company has entered into a number of other agreements also entailing financial commitments for the future and relating mainly to services provided by third parties in connection with the conduct of clinical trials and other research and development activities. Some of these commitments are also subject to early termination clauses exercisable at the option of the Company. The remaining payments to be made under these agreements, if all milestones and other conditions are met, are estimated to be as follows:
(in thousands)
As of
As of
No later than 1 year
$
$
Later than 1 year and no later than 5 years
Total
$
$
Contingencies
The Company has no contingent liabilities in respect of legal claims arising in the ordinary course of business.</t>
  </si>
  <si>
    <t>Subsequent Events</t>
  </si>
  <si>
    <t>15. Subsequent Events
The Company evaluated all events or transactions that occurred subsequent to June 30, 2017 through the date the unaudited consolidated financial statements were issued, and have not identified any such events material to an understanding of the unaudited consolidated financial statements.</t>
  </si>
  <si>
    <t>Summary of Significant Accounting Policies (Policies)</t>
  </si>
  <si>
    <t>Basis of Preparation</t>
  </si>
  <si>
    <t>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accompanying consolidated financial information as of June 30, 2017 and for the three and six months ended June 30, 2016 and 2017 is unaudited. The December 31, 2016 condensed balance sheet data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17 and for the three and six months ended June 30, 2016 and 2017. The financial data and other information disclosed in these notes related to the three and six months ended June 30, 2016 and 2017 are not necessarily indicative of the results to be expected for the year ending December 31, 2017, any other interim periods or any future year or period. These unaudited consolidated financial statements should be read in conjunction with the audited consolidated financial statements and the notes thereto for the year ended December 31, 2016 contained in the Company’s Annual Report on Form 10-K, as filed with the SEC on March 24, 2017.
The Company’s significant accounting policies are described in Note 2 of the notes to the Consolidated Financial Statements included in the Company’s Annual Report on Form 10-K for the year ended December 31, 2016. Since the date of those financial statements, there have been no changes to the Company’s significant accounting policies.</t>
  </si>
  <si>
    <t>Recent Accounting Pronouncements</t>
  </si>
  <si>
    <t>Recent Accounting Pronouncements
At the time of authorization of these consolidated financial statements for publication, a number of revisions, amendments and interpretations had already been published by the Financial Accounting Standards Board (FASB). None of these are expected to have a significant effect on the consolidated financial statements of the Company, except the following set out below: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2014-09, which will be effective for the Company in the first quarter of fiscal year 2018 and may be applied on a full retrospective or modified retrospective approach. ASU 2014-09 will have no impact on the Company until it begins to generate product revenue.
·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impact of adopting this standard did not have a material effect on the Company’s financial position, results of operation or cash flow and related disclosures.
·
In January 2016,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financial statements and related disclosures.
·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statements and related disclosures.
·
In March 2016, the FASB issued ASU 2016-09, Improvements to Employee Share-Based Payment Accounting , which provides for simplification of certain aspects of employee share-based payment accounting including income taxes, classification of awards as either equity or liabilities, accounting for forfeitures and classification on the statement of cash flows. ASU 2016-09 was effective in the first quarter of 2017. The impact of adopting this standard did not have a material effect on the Company’s financial position, results of operation or cash flow and related disclosures.</t>
  </si>
  <si>
    <t>Research Premium and Grant Revenue (Tables)</t>
  </si>
  <si>
    <t>Schedule of research premium and grant revenue</t>
  </si>
  <si>
    <t>Three Months Ended
Six Months Ended
(in thousands)
2016
2017
2016
2017
Research premium
$
$
$
$
Government grants
—
—
Grants from WWFF
Total
$
$
$
$</t>
  </si>
  <si>
    <t>Research and Development Expenses (Tables)</t>
  </si>
  <si>
    <t>Schedule of research and development expenses</t>
  </si>
  <si>
    <t>Three Months Ended
Six Months Ended
(in thousands)
2016
2017
2016
2017
Research materials and purchased services
$
$
$
$
Staff costs
Other research and development expenses
Depreciation and amortization
Total
$
$
$
$</t>
  </si>
  <si>
    <t>General and Administrative Expenses (Tables)</t>
  </si>
  <si>
    <t>Schedule of General and Administrative expenses</t>
  </si>
  <si>
    <t>Three Months Ended
Six Months Ended
(in thousands)
2016
2017
2016
2017
Other general and administrative expenses
$
$
$
$
Staff costs
Depreciation and amortization
Total
$
$
$
$</t>
  </si>
  <si>
    <t>Earnings (Loss) per Share (Tables)</t>
  </si>
  <si>
    <t>Schedule of basic earnings/losses per share</t>
  </si>
  <si>
    <t>Three Months Ended
Six Months Ended
(in thousands)
2016
2017
2016
2017
Net loss for the period
$
)
$
)
$
)
$
)
Weighted average number of shares outstanding
Excluded treasury shares on June 30
—
—
Basic loss per share
$
)
$
)
$
)
$
)</t>
  </si>
  <si>
    <t>Fair Value Measurement (Tables)</t>
  </si>
  <si>
    <t>Schedule of the financial instruments measured at fair value and classified by level according to the fair value measurement hierarchy</t>
  </si>
  <si>
    <t>(in thousands)
Level 1
Level 2
Level 3
Total
As of December 31, 2016
Assets:
Short-term investments:
Available-for-sale investments
$
$
$
—
$
Term deposits
—
—
Total Assets
$
$
$
—
$
(in thousands)
Level 1
Level 2
Level 3
Total
As of June 30, 2017
Assets:
Short-term investments:
Available-for-sale investments
$
$
$
—
$
Term deposits
—
—
Total Assets
$
$
$
—
$</t>
  </si>
  <si>
    <t>Long-term and current receivables (Tables)</t>
  </si>
  <si>
    <t>Schedule of long-term and current receivables</t>
  </si>
  <si>
    <t>(in thousands)
As of
As of
Deposits
$
$
Total long-term receivables
$
$
Research premium
VAT and other taxes
Receivables from grant revenue
Other receivables
Total current receivables
$
$
Total
$
$</t>
  </si>
  <si>
    <t>Short-term investments (Tables)</t>
  </si>
  <si>
    <t>Schedule of short-term investments</t>
  </si>
  <si>
    <t>As of December 31, 2016
(in thousands)
Amortized Cost
Unrealized Gains
Unrealized Losses
Fair Value
Short-term investments:
$
—
$
—
$
—
$
—
Available-for-sale investments
$
$
—
$
)
$
Term deposits
$
$
—
$
—
$
Total
$
$
—
$
)
$
As of June 30, 2017
(in thousands)
Amortized Cost
Unrealized Gains
Unrealized Losses
Fair Value
Short-term investments:
$
—
$
—
$
—
$
—
Available-for-sale investments
$
$
—
$
)
$
Term deposits
$
$
—
$
—
$
Total
$
$
—
$
)
$</t>
  </si>
  <si>
    <t>Share-Based Payments (Tables)</t>
  </si>
  <si>
    <t>Stock Option Plan 2007</t>
  </si>
  <si>
    <t>Schedule of movements of share options outstanding and their related weighted average exercise prices</t>
  </si>
  <si>
    <t>2017
Stock Option Plan 2007
Options
Weighted
Aggregate
Outstanding as of January 1, 2017
Granted
—
—
Exercised
)
Forfeited
—
—
Outstanding as of June 30, 2017
$
Vested and exercisable as of June 30, 2017
$</t>
  </si>
  <si>
    <t>Stock Option Plan 2015</t>
  </si>
  <si>
    <t>2017
Stock Option Plan 2015
Options
Weighted
Aggregate
Outstanding as of January 1, 2017
Granted
Exercised
—
—
Forfeited
)
Outstanding as of June 30, 2017
$
Vested and exercisable as of June 30, 2017
$</t>
  </si>
  <si>
    <t>Schedule of inputs to the option pricing method</t>
  </si>
  <si>
    <t>Input parameters
Range of expected volatility
55.6% - 58.1%
Expected term of options (in years)
6.1
Range of risk-free interest rate
1.9% - 2.1%
Dividend yield
—</t>
  </si>
  <si>
    <t>Accrued Expenses and Other Liabilities (Tables)</t>
  </si>
  <si>
    <t>Schedule of accrued expenses and other current liabilities</t>
  </si>
  <si>
    <t>(in thousands)
As of
As of
Research and development related costs
$
$
Payroll and related costs
Accounting, tax and audit services
Other
Total other current liabilities
$
$</t>
  </si>
  <si>
    <t>Commitments and Contingencies (Tables)</t>
  </si>
  <si>
    <t>Schedule of obligations payable under the lease agreements</t>
  </si>
  <si>
    <t>(in thousands)
As of
As of
No later than 1 year
$
$
Later than 1 year and no later than 5 years
Later than 5 years
Total
$
$</t>
  </si>
  <si>
    <t>Schedule of remaining payments to be made under other contractual agreements</t>
  </si>
  <si>
    <t>(in thousands)
As of
As of
No later than 1 year
$
$
Later than 1 year and no later than 5 years
Total
$
$</t>
  </si>
  <si>
    <t>Organization and Business Activities - General (Details)</t>
  </si>
  <si>
    <t>Nabriva Therapeutics AG</t>
  </si>
  <si>
    <t>Percentage ownership by reporting entity</t>
  </si>
  <si>
    <t>98.60%</t>
  </si>
  <si>
    <t>Nabriva Therapeutics US, Inc.</t>
  </si>
  <si>
    <t>100.00%</t>
  </si>
  <si>
    <t>Nabriva Therapeutics Ireland DAC</t>
  </si>
  <si>
    <t>Organization and Business Activities - Redomiciliation Transaction (Details) - $ / shares</t>
  </si>
  <si>
    <t>Sep. 30, 2017</t>
  </si>
  <si>
    <t>Jun. 23, 2017</t>
  </si>
  <si>
    <t>Mar. 01, 2017</t>
  </si>
  <si>
    <t>Stock Exchanges</t>
  </si>
  <si>
    <t>Nominal value of ordinary stock (in dollars per share)</t>
  </si>
  <si>
    <t>Redomiciliation Transaction | Nabriva Therapeutics AG</t>
  </si>
  <si>
    <t>Percent of outstanding share capital exchanged</t>
  </si>
  <si>
    <t>98.50%</t>
  </si>
  <si>
    <t>Redomiciliation Transaction | Nabriva Therapeutics AG | Forecasted</t>
  </si>
  <si>
    <t>Ratio of exchange of ordinary shares</t>
  </si>
  <si>
    <t>1.40%</t>
  </si>
  <si>
    <t>Redomiciliation Transaction | Common Stock | Nabriva Therapeutics AG</t>
  </si>
  <si>
    <t>10.00%</t>
  </si>
  <si>
    <t>Redomiciliation Transaction | ADS | Nabriva Therapeutics AG</t>
  </si>
  <si>
    <t>Organization and Business Activities - Liquidity (Details) $ in Millions</t>
  </si>
  <si>
    <t>Jun. 30, 2017USD ($)</t>
  </si>
  <si>
    <t>Cash and cash equivalents and short term investments</t>
  </si>
  <si>
    <t>Research Premium and Grant Revenue (Details) - USD ($) $ in Thousands</t>
  </si>
  <si>
    <t>Research premium</t>
  </si>
  <si>
    <t>Government grants</t>
  </si>
  <si>
    <t>Grants from WWFF</t>
  </si>
  <si>
    <t>Total</t>
  </si>
  <si>
    <t>Research and Development Expenses (Details) - USD ($) $ in Thousands</t>
  </si>
  <si>
    <t>Research and development expenses</t>
  </si>
  <si>
    <t>Depreciation and amortization</t>
  </si>
  <si>
    <t>Research materials and purchased services</t>
  </si>
  <si>
    <t>Staff costs</t>
  </si>
  <si>
    <t>Other research and development expenses</t>
  </si>
  <si>
    <t>Infrastructure expenses</t>
  </si>
  <si>
    <t>Advisory and external consultancy expenses</t>
  </si>
  <si>
    <t>Intellectual property and trademark related expenses</t>
  </si>
  <si>
    <t>Travel expenses</t>
  </si>
  <si>
    <t>other expenses</t>
  </si>
  <si>
    <t>General and Administrative Expenses (Details) - USD ($) $ in Thousands</t>
  </si>
  <si>
    <t>General and administrative expenses</t>
  </si>
  <si>
    <t>Other general and administrative expenses</t>
  </si>
  <si>
    <t>Tax consulting, payroll accounting, accounting and auditing expenses</t>
  </si>
  <si>
    <t>Legal expenses</t>
  </si>
  <si>
    <t>Supervisory board fees and expenses</t>
  </si>
  <si>
    <t>Other expenses</t>
  </si>
  <si>
    <t>Post-employment benefit obligations (Details) - USD ($)</t>
  </si>
  <si>
    <t>Austria</t>
  </si>
  <si>
    <t>Monthly contribution (as a percent)</t>
  </si>
  <si>
    <t>1.53%</t>
  </si>
  <si>
    <t>Contribution costs</t>
  </si>
  <si>
    <t>U.S.</t>
  </si>
  <si>
    <t>Percent of match, first level</t>
  </si>
  <si>
    <t>Employee voluntary contribution, first level</t>
  </si>
  <si>
    <t>3.00%</t>
  </si>
  <si>
    <t>Percent match, second level</t>
  </si>
  <si>
    <t>50.00%</t>
  </si>
  <si>
    <t>Employee voluntary contribution, second level</t>
  </si>
  <si>
    <t>2.00%</t>
  </si>
  <si>
    <t>Income tax (expense) benefit (Details) - USD ($)</t>
  </si>
  <si>
    <t>Income tax expense (benefit)</t>
  </si>
  <si>
    <t>Non-current deferred tax asset</t>
  </si>
  <si>
    <t>Valuation allowance - current and noncurrent</t>
  </si>
  <si>
    <t>Earnings (Loss) per Share (Details) - USD ($) $ / shares in Units, $ in Thousands</t>
  </si>
  <si>
    <t>Basic earnings/losses per share</t>
  </si>
  <si>
    <t>Weighted average number of shares outstanding</t>
  </si>
  <si>
    <t>Excluded treasury shares on June 30</t>
  </si>
  <si>
    <t>Basic loss per share</t>
  </si>
  <si>
    <t>Antidilutive share options</t>
  </si>
  <si>
    <t>Number of outstanding share options excluded from computation of diluted earnings per share</t>
  </si>
  <si>
    <t>Fair Value Measurement (Details) - USD ($) $ in Thousands</t>
  </si>
  <si>
    <t>Short-term investments:</t>
  </si>
  <si>
    <t>Transfer of assets from Level 1 to 2</t>
  </si>
  <si>
    <t>Transfer of assets from Level 2 to 1</t>
  </si>
  <si>
    <t>Recurring</t>
  </si>
  <si>
    <t>Available-for-sale investments</t>
  </si>
  <si>
    <t>Term Deposits</t>
  </si>
  <si>
    <t>Total Assets</t>
  </si>
  <si>
    <t>Level 1 | Recurring</t>
  </si>
  <si>
    <t>Level 2 | Recurring</t>
  </si>
  <si>
    <t>Long-term and current receivables (Details) - USD ($) $ in Thousands</t>
  </si>
  <si>
    <t>Deposits</t>
  </si>
  <si>
    <t>Total long-term receivables</t>
  </si>
  <si>
    <t>Current receivables</t>
  </si>
  <si>
    <t>VAT and other taxes</t>
  </si>
  <si>
    <t>Receivables from grant revenue</t>
  </si>
  <si>
    <t>Total current receivables</t>
  </si>
  <si>
    <t>Total long-term and current receivables</t>
  </si>
  <si>
    <t>Receivables additional disclosures</t>
  </si>
  <si>
    <t>Past due receivables</t>
  </si>
  <si>
    <t>Impaired receivables</t>
  </si>
  <si>
    <t>Short-term investments (Details) - USD ($) $ in Thousands</t>
  </si>
  <si>
    <t>Amortized Cost</t>
  </si>
  <si>
    <t>Unrealized Losses</t>
  </si>
  <si>
    <t>Fair Value</t>
  </si>
  <si>
    <t>Term deposits</t>
  </si>
  <si>
    <t>Share-Based Payments - Stock Option Plan 2007 (Details) - USD ($)</t>
  </si>
  <si>
    <t>Sep. 12, 2007</t>
  </si>
  <si>
    <t>Options</t>
  </si>
  <si>
    <t>Outstanding at beginning of year (in shares)</t>
  </si>
  <si>
    <t>Exercised (in shares)</t>
  </si>
  <si>
    <t>Outstanding at end of year (in shares)</t>
  </si>
  <si>
    <t>Vested and exercisable at end of year (in shares)</t>
  </si>
  <si>
    <t>Weighted average exercise price in $ per share</t>
  </si>
  <si>
    <t>Outstanding balance at beginning of year (in dollars per share)</t>
  </si>
  <si>
    <t>Exercised (in dollars per share)</t>
  </si>
  <si>
    <t>Outstanding balance at end of year (in dollars per share)</t>
  </si>
  <si>
    <t>Vested and exercisable balance at end of year (in dollars per share)</t>
  </si>
  <si>
    <t>Aggregate intrinsic value</t>
  </si>
  <si>
    <t>Outstanding at end of year (in dollars)</t>
  </si>
  <si>
    <t>Vested and exercisable at end of year (in dollars)</t>
  </si>
  <si>
    <t>Total intrinsic value of options exercised</t>
  </si>
  <si>
    <t>Other disclosures</t>
  </si>
  <si>
    <t>Weighted-average remaining contractual life</t>
  </si>
  <si>
    <t>1 month 6 days</t>
  </si>
  <si>
    <t>Share-based compensation expense (in dollars)</t>
  </si>
  <si>
    <t>Weighted average of share price at the date of exercise of options (in dollars per share)</t>
  </si>
  <si>
    <t>Stock Option Plan 2007 | Options</t>
  </si>
  <si>
    <t>Vesting period</t>
  </si>
  <si>
    <t>4 years</t>
  </si>
  <si>
    <t>Minimum percentage of shares or asset sale to permit exercise</t>
  </si>
  <si>
    <t>Stock Option Plan 2007 | Options | First year</t>
  </si>
  <si>
    <t>1 year</t>
  </si>
  <si>
    <t>Percentage that vests during the period</t>
  </si>
  <si>
    <t>25.00%</t>
  </si>
  <si>
    <t>Stock Option Plan 2007 | Options | Second year</t>
  </si>
  <si>
    <t>2 years</t>
  </si>
  <si>
    <t>Stock Option Plan 2007 | Options | Third and fourth years</t>
  </si>
  <si>
    <t>Monthly vesting percentage</t>
  </si>
  <si>
    <t>2.083%</t>
  </si>
  <si>
    <t>Nabriva Therapeutics AG | Common Stock | Stock Option Plan 2007</t>
  </si>
  <si>
    <t>Number of awards that can be granted</t>
  </si>
  <si>
    <t>Redomiciliation Transaction | Nabriva Therapeutics AG | Common Stock</t>
  </si>
  <si>
    <t>Redomiciliation Transaction | Nabriva Therapeutics AG | Common Stock | Stock Option Plan 2007</t>
  </si>
  <si>
    <t>Share-Based Payments - Stock Option Plan 2015 (Details) - USD ($) $ / shares in Units, $ in Thousands</t>
  </si>
  <si>
    <t>Aug. 25, 2016</t>
  </si>
  <si>
    <t>Sep. 23, 2015</t>
  </si>
  <si>
    <t>Apr. 02, 2015</t>
  </si>
  <si>
    <t>Exercise period</t>
  </si>
  <si>
    <t>10 years</t>
  </si>
  <si>
    <t>Granted (in shares)</t>
  </si>
  <si>
    <t>Forfeited (in shares)</t>
  </si>
  <si>
    <t>Granted (in dollars per share)</t>
  </si>
  <si>
    <t>Forfeited (in dollars per share)</t>
  </si>
  <si>
    <t>Stock Option Plan 2015 | Options</t>
  </si>
  <si>
    <t>Stock Option Plan 2015 | Options | First year</t>
  </si>
  <si>
    <t>Stock Option Plan 2015 | Options | Second, third and fourth years</t>
  </si>
  <si>
    <t>75.00%</t>
  </si>
  <si>
    <t>Common Stock | Nabriva Therapeutics AG | Stock Option Plan 2015</t>
  </si>
  <si>
    <t>Common Stock | Redomiciliation Transaction | Nabriva Therapeutics AG</t>
  </si>
  <si>
    <t>Common Stock | Redomiciliation Transaction | Nabriva Therapeutics AG | Stock Option Plan 2015</t>
  </si>
  <si>
    <t>Share-Based Payments - Stock Option Plan 2015 Outstanding and Fair Value (Details) - Stock Option Plan 2015 $ / shares in Units, $ in Millions</t>
  </si>
  <si>
    <t>Jun. 30, 2017USD ($)$ / sharesshares</t>
  </si>
  <si>
    <t>Weighted-average grant date fair value (in dollars per share) | $ / shares</t>
  </si>
  <si>
    <t>Granted (in shares) | shares</t>
  </si>
  <si>
    <t>Fair Value Assumptions</t>
  </si>
  <si>
    <t>Expected term of options (in years)</t>
  </si>
  <si>
    <t>6 years 1 month 6 days</t>
  </si>
  <si>
    <t>8 years 9 months 18 days</t>
  </si>
  <si>
    <t>Total unrecognized compensation related to non-vested options (in dollars)</t>
  </si>
  <si>
    <t>Period of recognition of total unrecognized compensation related to options</t>
  </si>
  <si>
    <t>1 year 6 months</t>
  </si>
  <si>
    <t>Minimum</t>
  </si>
  <si>
    <t>Range of expected volatility (as a percent)</t>
  </si>
  <si>
    <t>55.60%</t>
  </si>
  <si>
    <t>Range of risk-free interest rate (as a percent)</t>
  </si>
  <si>
    <t>1.90%</t>
  </si>
  <si>
    <t>Maximum</t>
  </si>
  <si>
    <t>58.10%</t>
  </si>
  <si>
    <t>2.10%</t>
  </si>
  <si>
    <t>Accrued Expenses and Other Liabilities - Obligation (Details) - USD ($)</t>
  </si>
  <si>
    <t>Collective bargaining arrangement, Chemical industry</t>
  </si>
  <si>
    <t>Principle actuarial assumptions used in calculation of the company's obligations for jubilee payments</t>
  </si>
  <si>
    <t>Discount rate</t>
  </si>
  <si>
    <t>1.30%</t>
  </si>
  <si>
    <t>Annual salary increase rate</t>
  </si>
  <si>
    <t>Collective bargaining arrangement, Chemical industry | Minimum</t>
  </si>
  <si>
    <t>Retirement age for men (in years)</t>
  </si>
  <si>
    <t>61 years 6 months</t>
  </si>
  <si>
    <t>Retirement age for women (in years)</t>
  </si>
  <si>
    <t>56 years 6 months</t>
  </si>
  <si>
    <t>Collective bargaining arrangement, Chemical industry | Maximum</t>
  </si>
  <si>
    <t>65 years</t>
  </si>
  <si>
    <t>Provision for jubilee payments obligation</t>
  </si>
  <si>
    <t>Accrued Expenses and Other Liabilities - Accrued expenses and other current liabilities (Details) - USD ($) $ in Thousands</t>
  </si>
  <si>
    <t>Components of accrued expenses and other current liabilities:</t>
  </si>
  <si>
    <t>Research and development related costs</t>
  </si>
  <si>
    <t>Payroll and related costs</t>
  </si>
  <si>
    <t>Accounting, tax and audit services</t>
  </si>
  <si>
    <t>Other</t>
  </si>
  <si>
    <t>Total other current liabilities</t>
  </si>
  <si>
    <t>Commitments and Contingencies - Lease Arrangements (Details) - USD ($)</t>
  </si>
  <si>
    <t>1 Months Ended</t>
  </si>
  <si>
    <t>12 Months Ended</t>
  </si>
  <si>
    <t>Mar. 31, 2007</t>
  </si>
  <si>
    <t>Obligations payable under the lease agreement:</t>
  </si>
  <si>
    <t>No later than 1 year</t>
  </si>
  <si>
    <t>Later than 1 year and no later than 5 years</t>
  </si>
  <si>
    <t>Later than 5 years</t>
  </si>
  <si>
    <t>Lease agreement for use of business and research premises at Vienna</t>
  </si>
  <si>
    <t>Lease Arrangements</t>
  </si>
  <si>
    <t>Term of the lease agreement, under which it can only be terminated under certain conditions</t>
  </si>
  <si>
    <t>Monthly costs for facility management and security services</t>
  </si>
  <si>
    <t>Lease agreement for use of business and research premises at Vienna | Premises and laboratory furniture</t>
  </si>
  <si>
    <t>Monthly rent</t>
  </si>
  <si>
    <t>Lease agreement for use of office premises at King of Prussia, Suite 600</t>
  </si>
  <si>
    <t>Commitments and Contingencies - Other contractual commitments and Contingencies (Details) - USD ($)</t>
  </si>
  <si>
    <t>Remaining payments to be made under other contractual agreements</t>
  </si>
  <si>
    <t>Contingencies</t>
  </si>
  <si>
    <t>Conting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8382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28</v>
      </c>
    </row>
    <row r="4" spans="1:2">
      <c r="A4" s="4" t="s">
        <v>28</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89</v>
      </c>
      <c r="C3" s="7" t="n">
        <v>32778</v>
      </c>
    </row>
    <row r="4" spans="1:3">
      <c r="A4" s="4" t="s">
        <v>28</v>
      </c>
      <c r="B4" s="5" t="n">
        <v>33084</v>
      </c>
      <c r="C4" s="5" t="n">
        <v>51106</v>
      </c>
    </row>
    <row r="5" spans="1:3">
      <c r="A5" s="4" t="s">
        <v>29</v>
      </c>
      <c r="B5" s="5" t="n">
        <v>8699</v>
      </c>
      <c r="C5" s="5" t="n">
        <v>5561</v>
      </c>
    </row>
    <row r="6" spans="1:3">
      <c r="A6" s="4" t="s">
        <v>30</v>
      </c>
      <c r="B6" s="5" t="n">
        <v>1353</v>
      </c>
      <c r="C6" s="5" t="n">
        <v>1176</v>
      </c>
    </row>
    <row r="7" spans="1:3">
      <c r="A7" s="4" t="s">
        <v>31</v>
      </c>
      <c r="B7" s="5" t="n">
        <v>63225</v>
      </c>
      <c r="C7" s="5" t="n">
        <v>90621</v>
      </c>
    </row>
    <row r="8" spans="1:3">
      <c r="A8" s="4" t="s">
        <v>32</v>
      </c>
      <c r="B8" s="5" t="n">
        <v>1437</v>
      </c>
      <c r="C8" s="5" t="n">
        <v>519</v>
      </c>
    </row>
    <row r="9" spans="1:3">
      <c r="A9" s="4" t="s">
        <v>33</v>
      </c>
      <c r="B9" s="5" t="n">
        <v>211</v>
      </c>
      <c r="C9" s="5" t="n">
        <v>270</v>
      </c>
    </row>
    <row r="10" spans="1:3">
      <c r="A10" s="4" t="s">
        <v>34</v>
      </c>
      <c r="B10" s="5" t="n">
        <v>408</v>
      </c>
      <c r="C10" s="5" t="n">
        <v>420</v>
      </c>
    </row>
    <row r="11" spans="1:3">
      <c r="A11" s="4" t="s">
        <v>35</v>
      </c>
      <c r="B11" s="5" t="n">
        <v>2093</v>
      </c>
      <c r="C11" s="5" t="n">
        <v>1410</v>
      </c>
    </row>
    <row r="12" spans="1:3">
      <c r="A12" s="4" t="s">
        <v>36</v>
      </c>
      <c r="B12" s="5" t="n">
        <v>67374</v>
      </c>
      <c r="C12" s="5" t="n">
        <v>93240</v>
      </c>
    </row>
    <row r="13" spans="1:3">
      <c r="A13" s="3" t="s">
        <v>37</v>
      </c>
    </row>
    <row r="14" spans="1:3">
      <c r="A14" s="4" t="s">
        <v>38</v>
      </c>
      <c r="B14" s="5" t="n">
        <v>8323</v>
      </c>
      <c r="C14" s="5" t="n">
        <v>2551</v>
      </c>
    </row>
    <row r="15" spans="1:3">
      <c r="A15" s="4" t="s">
        <v>39</v>
      </c>
      <c r="B15" s="5" t="n">
        <v>8432</v>
      </c>
      <c r="C15" s="5" t="n">
        <v>13326</v>
      </c>
    </row>
    <row r="16" spans="1:3">
      <c r="A16" s="4" t="s">
        <v>40</v>
      </c>
      <c r="B16" s="5" t="n">
        <v>16755</v>
      </c>
      <c r="C16" s="5" t="n">
        <v>15877</v>
      </c>
    </row>
    <row r="17" spans="1:3">
      <c r="A17" s="3" t="s">
        <v>41</v>
      </c>
    </row>
    <row r="18" spans="1:3">
      <c r="A18" s="4" t="s">
        <v>42</v>
      </c>
      <c r="B18" s="5" t="n">
        <v>218</v>
      </c>
    </row>
    <row r="19" spans="1:3">
      <c r="A19" s="4" t="s">
        <v>43</v>
      </c>
      <c r="B19" s="5" t="n">
        <v>146</v>
      </c>
      <c r="C19" s="5" t="n">
        <v>107</v>
      </c>
    </row>
    <row r="20" spans="1:3">
      <c r="A20" s="4" t="s">
        <v>44</v>
      </c>
      <c r="B20" s="5" t="n">
        <v>364</v>
      </c>
      <c r="C20" s="5" t="n">
        <v>107</v>
      </c>
    </row>
    <row r="21" spans="1:3">
      <c r="A21" s="4" t="s">
        <v>45</v>
      </c>
      <c r="B21" s="5" t="n">
        <v>17119</v>
      </c>
      <c r="C21" s="5" t="n">
        <v>15984</v>
      </c>
    </row>
    <row r="22" spans="1:3">
      <c r="A22" s="4" t="s">
        <v>46</v>
      </c>
      <c r="B22" s="4" t="s">
        <v>47</v>
      </c>
      <c r="C22" s="4" t="s">
        <v>47</v>
      </c>
    </row>
    <row r="23" spans="1:3">
      <c r="A23" s="3" t="s">
        <v>48</v>
      </c>
    </row>
    <row r="24" spans="1:3">
      <c r="A24" s="4" t="s">
        <v>49</v>
      </c>
      <c r="C24" s="5" t="n">
        <v>2939</v>
      </c>
    </row>
    <row r="25" spans="1:3">
      <c r="A25" s="4" t="s">
        <v>50</v>
      </c>
      <c r="B25" s="5" t="n">
        <v>268</v>
      </c>
    </row>
    <row r="26" spans="1:3">
      <c r="A26" s="4" t="s">
        <v>51</v>
      </c>
      <c r="B26" s="4" t="s">
        <v>47</v>
      </c>
      <c r="C26" s="4" t="s">
        <v>47</v>
      </c>
    </row>
    <row r="27" spans="1:3">
      <c r="A27" s="4" t="s">
        <v>52</v>
      </c>
      <c r="B27" s="5" t="n">
        <v>283960</v>
      </c>
      <c r="C27" s="5" t="n">
        <v>279149</v>
      </c>
    </row>
    <row r="28" spans="1:3">
      <c r="A28" s="4" t="s">
        <v>53</v>
      </c>
      <c r="B28" s="5" t="n">
        <v>-16</v>
      </c>
      <c r="C28" s="5" t="n">
        <v>10</v>
      </c>
    </row>
    <row r="29" spans="1:3">
      <c r="A29" s="4" t="s">
        <v>54</v>
      </c>
      <c r="B29" s="5" t="n">
        <v>-234667</v>
      </c>
      <c r="C29" s="5" t="n">
        <v>-204842</v>
      </c>
    </row>
    <row r="30" spans="1:3">
      <c r="A30" s="4" t="s">
        <v>55</v>
      </c>
      <c r="B30" s="5" t="n">
        <v>49545</v>
      </c>
      <c r="C30" s="5" t="n">
        <v>77256</v>
      </c>
    </row>
    <row r="31" spans="1:3">
      <c r="A31" s="4" t="s">
        <v>56</v>
      </c>
      <c r="B31" s="5" t="n">
        <v>710</v>
      </c>
    </row>
    <row r="32" spans="1:3">
      <c r="A32" s="4" t="s">
        <v>57</v>
      </c>
      <c r="B32" s="5" t="n">
        <v>50255</v>
      </c>
      <c r="C32" s="5" t="n">
        <v>77256</v>
      </c>
    </row>
    <row r="33" spans="1:3">
      <c r="A33" s="4" t="s">
        <v>58</v>
      </c>
      <c r="B33" s="7" t="n">
        <v>67374</v>
      </c>
      <c r="C33" s="7" t="n">
        <v>93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28</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row>
    <row r="4" spans="1:2">
      <c r="A4" s="3" t="s">
        <v>149</v>
      </c>
    </row>
    <row r="5" spans="1:2">
      <c r="A5" s="4" t="s">
        <v>185</v>
      </c>
      <c r="B5" s="4" t="s">
        <v>186</v>
      </c>
    </row>
    <row r="6" spans="1:2">
      <c r="A6" s="4" t="s">
        <v>187</v>
      </c>
    </row>
    <row r="7" spans="1:2">
      <c r="A7" s="3" t="s">
        <v>149</v>
      </c>
    </row>
    <row r="8" spans="1:2">
      <c r="A8" s="4" t="s">
        <v>185</v>
      </c>
      <c r="B8" s="4" t="s">
        <v>188</v>
      </c>
    </row>
    <row r="9" spans="1:2">
      <c r="A9" s="4" t="s">
        <v>189</v>
      </c>
      <c r="B9"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C3" s="7" t="n">
        <v>0</v>
      </c>
    </row>
    <row r="4" spans="1:3">
      <c r="A4" s="4" t="s">
        <v>62</v>
      </c>
      <c r="C4" s="5" t="n">
        <v>2719695</v>
      </c>
    </row>
    <row r="5" spans="1:3">
      <c r="A5" s="4" t="s">
        <v>63</v>
      </c>
      <c r="C5" s="5" t="n">
        <v>2719695</v>
      </c>
    </row>
    <row r="6" spans="1:3">
      <c r="A6" s="4" t="s">
        <v>64</v>
      </c>
      <c r="B6" s="8" t="n">
        <v>0.01</v>
      </c>
    </row>
    <row r="7" spans="1:3">
      <c r="A7" s="4" t="s">
        <v>65</v>
      </c>
      <c r="B7" s="5" t="n">
        <v>1000000000</v>
      </c>
    </row>
    <row r="8" spans="1:3">
      <c r="A8" s="4" t="s">
        <v>66</v>
      </c>
      <c r="B8" s="5" t="n">
        <v>26838260</v>
      </c>
    </row>
    <row r="9" spans="1:3">
      <c r="A9" s="4" t="s">
        <v>67</v>
      </c>
      <c r="B9" s="5" t="n">
        <v>26838260</v>
      </c>
    </row>
    <row r="10" spans="1:3">
      <c r="A10" s="4" t="s">
        <v>68</v>
      </c>
      <c r="B10" s="8" t="n">
        <v>0.01</v>
      </c>
    </row>
    <row r="11" spans="1:3">
      <c r="A11" s="4" t="s">
        <v>69</v>
      </c>
      <c r="B11" s="5" t="n">
        <v>100000000</v>
      </c>
    </row>
    <row r="12" spans="1:3">
      <c r="A12" s="4" t="s">
        <v>70</v>
      </c>
      <c r="B12" s="5" t="n">
        <v>0</v>
      </c>
    </row>
    <row r="13" spans="1:3">
      <c r="A13" s="4" t="s">
        <v>71</v>
      </c>
      <c r="B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199</v>
      </c>
      <c r="B1" s="2" t="s">
        <v>2</v>
      </c>
    </row>
    <row r="2" spans="1:2">
      <c r="A2" s="4" t="s">
        <v>200</v>
      </c>
    </row>
    <row r="3" spans="1:2">
      <c r="A3" s="4" t="s">
        <v>201</v>
      </c>
      <c r="B3" s="4" t="s">
        <v>202</v>
      </c>
    </row>
    <row r="4" spans="1:2">
      <c r="A4" s="4" t="s">
        <v>203</v>
      </c>
    </row>
    <row r="5" spans="1:2">
      <c r="A5" s="4" t="s">
        <v>201</v>
      </c>
      <c r="B5" s="4" t="s">
        <v>204</v>
      </c>
    </row>
    <row r="6" spans="1:2">
      <c r="A6" s="4" t="s">
        <v>205</v>
      </c>
    </row>
    <row r="7" spans="1:2">
      <c r="A7" s="4" t="s">
        <v>201</v>
      </c>
      <c r="B7" s="4" t="s">
        <v>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07</v>
      </c>
      <c r="C1" s="2" t="s">
        <v>2</v>
      </c>
      <c r="D1" s="2" t="s">
        <v>208</v>
      </c>
      <c r="E1" s="2" t="s">
        <v>209</v>
      </c>
    </row>
    <row r="2" spans="1:5">
      <c r="A2" s="3" t="s">
        <v>210</v>
      </c>
    </row>
    <row r="3" spans="1:5">
      <c r="A3" s="4" t="s">
        <v>211</v>
      </c>
      <c r="C3" s="8" t="n">
        <v>0.01</v>
      </c>
      <c r="D3" s="8" t="n">
        <v>0.01</v>
      </c>
    </row>
    <row r="4" spans="1:5">
      <c r="A4" s="4" t="s">
        <v>212</v>
      </c>
    </row>
    <row r="5" spans="1:5">
      <c r="A5" s="3" t="s">
        <v>210</v>
      </c>
    </row>
    <row r="6" spans="1:5">
      <c r="A6" s="4" t="s">
        <v>213</v>
      </c>
      <c r="C6" s="4" t="s">
        <v>202</v>
      </c>
      <c r="D6" s="4" t="s">
        <v>214</v>
      </c>
    </row>
    <row r="7" spans="1:5">
      <c r="A7" s="4" t="s">
        <v>215</v>
      </c>
    </row>
    <row r="8" spans="1:5">
      <c r="A8" s="3" t="s">
        <v>210</v>
      </c>
    </row>
    <row r="9" spans="1:5">
      <c r="A9" s="4" t="s">
        <v>216</v>
      </c>
      <c r="B9" s="4" t="s">
        <v>217</v>
      </c>
    </row>
    <row r="10" spans="1:5">
      <c r="A10" s="4" t="s">
        <v>218</v>
      </c>
    </row>
    <row r="11" spans="1:5">
      <c r="A11" s="3" t="s">
        <v>210</v>
      </c>
    </row>
    <row r="12" spans="1:5">
      <c r="A12" s="4" t="s">
        <v>216</v>
      </c>
      <c r="D12" s="4" t="s">
        <v>219</v>
      </c>
    </row>
    <row r="13" spans="1:5">
      <c r="A13" s="4" t="s">
        <v>220</v>
      </c>
    </row>
    <row r="14" spans="1:5">
      <c r="A14" s="3" t="s">
        <v>210</v>
      </c>
    </row>
    <row r="15" spans="1:5">
      <c r="A15" s="4" t="s">
        <v>216</v>
      </c>
      <c r="E15" s="4" t="s">
        <v>2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21</v>
      </c>
      <c r="B1" s="2" t="s">
        <v>222</v>
      </c>
    </row>
    <row r="2" spans="1:2">
      <c r="A2" s="3" t="s">
        <v>223</v>
      </c>
    </row>
    <row r="3" spans="1:2">
      <c r="A3" s="4" t="s">
        <v>223</v>
      </c>
      <c r="B3" s="9" t="n">
        <v>5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4</v>
      </c>
      <c r="B1" s="2" t="s">
        <v>73</v>
      </c>
      <c r="D1" s="2" t="s">
        <v>1</v>
      </c>
    </row>
    <row r="2" spans="1:5">
      <c r="B2" s="2" t="s">
        <v>2</v>
      </c>
      <c r="C2" s="2" t="s">
        <v>74</v>
      </c>
      <c r="D2" s="2" t="s">
        <v>2</v>
      </c>
      <c r="E2" s="2" t="s">
        <v>74</v>
      </c>
    </row>
    <row r="3" spans="1:5">
      <c r="A3" s="3" t="s">
        <v>132</v>
      </c>
    </row>
    <row r="4" spans="1:5">
      <c r="A4" s="4" t="s">
        <v>225</v>
      </c>
      <c r="B4" s="7" t="n">
        <v>871</v>
      </c>
      <c r="C4" s="7" t="n">
        <v>1759</v>
      </c>
      <c r="D4" s="7" t="n">
        <v>2376</v>
      </c>
      <c r="E4" s="7" t="n">
        <v>3151</v>
      </c>
    </row>
    <row r="5" spans="1:5">
      <c r="A5" s="4" t="s">
        <v>226</v>
      </c>
      <c r="B5" s="5" t="n">
        <v>154</v>
      </c>
      <c r="D5" s="5" t="n">
        <v>301</v>
      </c>
    </row>
    <row r="6" spans="1:5">
      <c r="A6" s="4" t="s">
        <v>227</v>
      </c>
      <c r="B6" s="5" t="n">
        <v>26</v>
      </c>
      <c r="C6" s="5" t="n">
        <v>26</v>
      </c>
      <c r="D6" s="5" t="n">
        <v>52</v>
      </c>
      <c r="E6" s="5" t="n">
        <v>53</v>
      </c>
    </row>
    <row r="7" spans="1:5">
      <c r="A7" s="4" t="s">
        <v>228</v>
      </c>
      <c r="B7" s="7" t="n">
        <v>1051</v>
      </c>
      <c r="C7" s="7" t="n">
        <v>1785</v>
      </c>
      <c r="D7" s="7" t="n">
        <v>2729</v>
      </c>
      <c r="E7" s="7" t="n">
        <v>32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9</v>
      </c>
      <c r="B1" s="2" t="s">
        <v>73</v>
      </c>
      <c r="D1" s="2" t="s">
        <v>1</v>
      </c>
    </row>
    <row r="2" spans="1:5">
      <c r="B2" s="2" t="s">
        <v>2</v>
      </c>
      <c r="C2" s="2" t="s">
        <v>74</v>
      </c>
      <c r="D2" s="2" t="s">
        <v>2</v>
      </c>
      <c r="E2" s="2" t="s">
        <v>74</v>
      </c>
    </row>
    <row r="3" spans="1:5">
      <c r="A3" s="3" t="s">
        <v>230</v>
      </c>
    </row>
    <row r="4" spans="1:5">
      <c r="A4" s="4" t="s">
        <v>231</v>
      </c>
      <c r="D4" s="7" t="n">
        <v>149</v>
      </c>
      <c r="E4" s="7" t="n">
        <v>99</v>
      </c>
    </row>
    <row r="5" spans="1:5">
      <c r="A5" s="4" t="s">
        <v>228</v>
      </c>
      <c r="B5" s="7" t="n">
        <v>11043</v>
      </c>
      <c r="C5" s="7" t="n">
        <v>9943</v>
      </c>
      <c r="D5" s="5" t="n">
        <v>23703</v>
      </c>
      <c r="E5" s="5" t="n">
        <v>22979</v>
      </c>
    </row>
    <row r="6" spans="1:5">
      <c r="A6" s="4" t="s">
        <v>230</v>
      </c>
    </row>
    <row r="7" spans="1:5">
      <c r="A7" s="3" t="s">
        <v>230</v>
      </c>
    </row>
    <row r="8" spans="1:5">
      <c r="A8" s="4" t="s">
        <v>232</v>
      </c>
      <c r="B8" s="5" t="n">
        <v>6551</v>
      </c>
      <c r="C8" s="5" t="n">
        <v>6918</v>
      </c>
      <c r="D8" s="5" t="n">
        <v>16159</v>
      </c>
      <c r="E8" s="5" t="n">
        <v>17102</v>
      </c>
    </row>
    <row r="9" spans="1:5">
      <c r="A9" s="4" t="s">
        <v>233</v>
      </c>
      <c r="B9" s="5" t="n">
        <v>3159</v>
      </c>
      <c r="C9" s="5" t="n">
        <v>1952</v>
      </c>
      <c r="D9" s="5" t="n">
        <v>5479</v>
      </c>
      <c r="E9" s="5" t="n">
        <v>3937</v>
      </c>
    </row>
    <row r="10" spans="1:5">
      <c r="A10" s="4" t="s">
        <v>234</v>
      </c>
      <c r="B10" s="5" t="n">
        <v>1303</v>
      </c>
      <c r="C10" s="5" t="n">
        <v>1041</v>
      </c>
      <c r="D10" s="5" t="n">
        <v>2002</v>
      </c>
      <c r="E10" s="5" t="n">
        <v>1879</v>
      </c>
    </row>
    <row r="11" spans="1:5">
      <c r="A11" s="4" t="s">
        <v>231</v>
      </c>
      <c r="B11" s="5" t="n">
        <v>30</v>
      </c>
      <c r="C11" s="5" t="n">
        <v>32</v>
      </c>
      <c r="D11" s="5" t="n">
        <v>63</v>
      </c>
      <c r="E11" s="5" t="n">
        <v>61</v>
      </c>
    </row>
    <row r="12" spans="1:5">
      <c r="A12" s="4" t="s">
        <v>228</v>
      </c>
      <c r="B12" s="5" t="n">
        <v>11043</v>
      </c>
      <c r="C12" s="5" t="n">
        <v>9943</v>
      </c>
      <c r="D12" s="5" t="n">
        <v>23703</v>
      </c>
      <c r="E12" s="5" t="n">
        <v>22979</v>
      </c>
    </row>
    <row r="13" spans="1:5">
      <c r="A13" s="4" t="s">
        <v>234</v>
      </c>
    </row>
    <row r="14" spans="1:5">
      <c r="A14" s="3" t="s">
        <v>234</v>
      </c>
    </row>
    <row r="15" spans="1:5">
      <c r="A15" s="4" t="s">
        <v>235</v>
      </c>
      <c r="B15" s="5" t="n">
        <v>400</v>
      </c>
      <c r="C15" s="5" t="n">
        <v>300</v>
      </c>
      <c r="D15" s="5" t="n">
        <v>700</v>
      </c>
      <c r="E15" s="5" t="n">
        <v>600</v>
      </c>
    </row>
    <row r="16" spans="1:5">
      <c r="A16" s="4" t="s">
        <v>236</v>
      </c>
      <c r="B16" s="5" t="n">
        <v>700</v>
      </c>
      <c r="C16" s="5" t="n">
        <v>500</v>
      </c>
      <c r="D16" s="5" t="n">
        <v>1000</v>
      </c>
      <c r="E16" s="5" t="n">
        <v>800</v>
      </c>
    </row>
    <row r="17" spans="1:5">
      <c r="A17" s="4" t="s">
        <v>237</v>
      </c>
      <c r="B17" s="7" t="n">
        <v>200</v>
      </c>
      <c r="C17" s="5" t="n">
        <v>100</v>
      </c>
      <c r="D17" s="7" t="n">
        <v>300</v>
      </c>
      <c r="E17" s="5" t="n">
        <v>200</v>
      </c>
    </row>
    <row r="18" spans="1:5">
      <c r="A18" s="4" t="s">
        <v>238</v>
      </c>
      <c r="C18" s="5" t="n">
        <v>100</v>
      </c>
      <c r="E18" s="5" t="n">
        <v>200</v>
      </c>
    </row>
    <row r="19" spans="1:5">
      <c r="A19" s="4" t="s">
        <v>239</v>
      </c>
      <c r="C19" s="7" t="n">
        <v>100</v>
      </c>
      <c r="E19" s="7"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0</v>
      </c>
      <c r="B1" s="2" t="s">
        <v>73</v>
      </c>
      <c r="D1" s="2" t="s">
        <v>1</v>
      </c>
    </row>
    <row r="2" spans="1:5">
      <c r="B2" s="2" t="s">
        <v>2</v>
      </c>
      <c r="C2" s="2" t="s">
        <v>74</v>
      </c>
      <c r="D2" s="2" t="s">
        <v>2</v>
      </c>
      <c r="E2" s="2" t="s">
        <v>74</v>
      </c>
    </row>
    <row r="3" spans="1:5">
      <c r="A3" s="3" t="s">
        <v>136</v>
      </c>
    </row>
    <row r="4" spans="1:5">
      <c r="A4" s="4" t="s">
        <v>231</v>
      </c>
      <c r="D4" s="7" t="n">
        <v>149</v>
      </c>
      <c r="E4" s="7" t="n">
        <v>99</v>
      </c>
    </row>
    <row r="5" spans="1:5">
      <c r="A5" s="4" t="s">
        <v>228</v>
      </c>
      <c r="B5" s="7" t="n">
        <v>5570</v>
      </c>
      <c r="C5" s="7" t="n">
        <v>3368</v>
      </c>
      <c r="D5" s="5" t="n">
        <v>9788</v>
      </c>
      <c r="E5" s="5" t="n">
        <v>6453</v>
      </c>
    </row>
    <row r="6" spans="1:5">
      <c r="A6" s="4" t="s">
        <v>241</v>
      </c>
    </row>
    <row r="7" spans="1:5">
      <c r="A7" s="3" t="s">
        <v>136</v>
      </c>
    </row>
    <row r="8" spans="1:5">
      <c r="A8" s="4" t="s">
        <v>242</v>
      </c>
      <c r="B8" s="5" t="n">
        <v>3310</v>
      </c>
      <c r="C8" s="5" t="n">
        <v>1879</v>
      </c>
      <c r="D8" s="5" t="n">
        <v>6107</v>
      </c>
      <c r="E8" s="5" t="n">
        <v>3528</v>
      </c>
    </row>
    <row r="9" spans="1:5">
      <c r="A9" s="4" t="s">
        <v>233</v>
      </c>
      <c r="B9" s="5" t="n">
        <v>2217</v>
      </c>
      <c r="C9" s="5" t="n">
        <v>1467</v>
      </c>
      <c r="D9" s="5" t="n">
        <v>3595</v>
      </c>
      <c r="E9" s="5" t="n">
        <v>2887</v>
      </c>
    </row>
    <row r="10" spans="1:5">
      <c r="A10" s="4" t="s">
        <v>231</v>
      </c>
      <c r="B10" s="5" t="n">
        <v>43</v>
      </c>
      <c r="C10" s="5" t="n">
        <v>22</v>
      </c>
      <c r="D10" s="5" t="n">
        <v>86</v>
      </c>
      <c r="E10" s="5" t="n">
        <v>38</v>
      </c>
    </row>
    <row r="11" spans="1:5">
      <c r="A11" s="4" t="s">
        <v>228</v>
      </c>
      <c r="B11" s="5" t="n">
        <v>5570</v>
      </c>
      <c r="C11" s="5" t="n">
        <v>3368</v>
      </c>
      <c r="D11" s="5" t="n">
        <v>9788</v>
      </c>
      <c r="E11" s="5" t="n">
        <v>6453</v>
      </c>
    </row>
    <row r="12" spans="1:5">
      <c r="A12" s="4" t="s">
        <v>242</v>
      </c>
    </row>
    <row r="13" spans="1:5">
      <c r="A13" s="3" t="s">
        <v>242</v>
      </c>
    </row>
    <row r="14" spans="1:5">
      <c r="A14" s="4" t="s">
        <v>236</v>
      </c>
      <c r="B14" s="5" t="n">
        <v>1000</v>
      </c>
      <c r="C14" s="5" t="n">
        <v>600</v>
      </c>
      <c r="D14" s="5" t="n">
        <v>1700</v>
      </c>
      <c r="E14" s="5" t="n">
        <v>1000</v>
      </c>
    </row>
    <row r="15" spans="1:5">
      <c r="A15" s="4" t="s">
        <v>243</v>
      </c>
      <c r="B15" s="5" t="n">
        <v>200</v>
      </c>
      <c r="C15" s="5" t="n">
        <v>100</v>
      </c>
      <c r="D15" s="5" t="n">
        <v>400</v>
      </c>
      <c r="E15" s="5" t="n">
        <v>200</v>
      </c>
    </row>
    <row r="16" spans="1:5">
      <c r="A16" s="4" t="s">
        <v>235</v>
      </c>
      <c r="B16" s="5" t="n">
        <v>300</v>
      </c>
      <c r="C16" s="5" t="n">
        <v>300</v>
      </c>
      <c r="D16" s="5" t="n">
        <v>700</v>
      </c>
      <c r="E16" s="5" t="n">
        <v>600</v>
      </c>
    </row>
    <row r="17" spans="1:5">
      <c r="A17" s="4" t="s">
        <v>244</v>
      </c>
      <c r="B17" s="5" t="n">
        <v>1300</v>
      </c>
      <c r="C17" s="5" t="n">
        <v>300</v>
      </c>
      <c r="D17" s="5" t="n">
        <v>2300</v>
      </c>
      <c r="E17" s="5" t="n">
        <v>600</v>
      </c>
    </row>
    <row r="18" spans="1:5">
      <c r="A18" s="4" t="s">
        <v>238</v>
      </c>
      <c r="B18" s="5" t="n">
        <v>100</v>
      </c>
      <c r="C18" s="5" t="n">
        <v>100</v>
      </c>
      <c r="D18" s="5" t="n">
        <v>200</v>
      </c>
      <c r="E18" s="5" t="n">
        <v>200</v>
      </c>
    </row>
    <row r="19" spans="1:5">
      <c r="A19" s="4" t="s">
        <v>245</v>
      </c>
      <c r="B19" s="5" t="n">
        <v>100</v>
      </c>
      <c r="C19" s="5" t="n">
        <v>200</v>
      </c>
      <c r="D19" s="5" t="n">
        <v>200</v>
      </c>
      <c r="E19" s="5" t="n">
        <v>300</v>
      </c>
    </row>
    <row r="20" spans="1:5">
      <c r="A20" s="4" t="s">
        <v>246</v>
      </c>
      <c r="B20" s="7" t="n">
        <v>300</v>
      </c>
      <c r="C20" s="7" t="n">
        <v>300</v>
      </c>
      <c r="D20" s="7" t="n">
        <v>600</v>
      </c>
      <c r="E20" s="7" t="n">
        <v>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7</v>
      </c>
      <c r="B1" s="2" t="s">
        <v>73</v>
      </c>
      <c r="D1" s="2" t="s">
        <v>1</v>
      </c>
    </row>
    <row r="2" spans="1:5">
      <c r="B2" s="2" t="s">
        <v>2</v>
      </c>
      <c r="C2" s="2" t="s">
        <v>74</v>
      </c>
      <c r="D2" s="2" t="s">
        <v>2</v>
      </c>
      <c r="E2" s="2" t="s">
        <v>74</v>
      </c>
    </row>
    <row r="3" spans="1:5">
      <c r="A3" s="4" t="s">
        <v>248</v>
      </c>
    </row>
    <row r="4" spans="1:5">
      <c r="A4" s="4" t="s">
        <v>249</v>
      </c>
      <c r="D4" s="4" t="s">
        <v>250</v>
      </c>
      <c r="E4" s="4" t="s">
        <v>250</v>
      </c>
    </row>
    <row r="5" spans="1:5">
      <c r="A5" s="4" t="s">
        <v>251</v>
      </c>
      <c r="B5" s="7" t="n">
        <v>16000</v>
      </c>
      <c r="C5" s="7" t="n">
        <v>19000</v>
      </c>
      <c r="D5" s="7" t="n">
        <v>27000</v>
      </c>
      <c r="E5" s="7" t="n">
        <v>30000</v>
      </c>
    </row>
    <row r="6" spans="1:5">
      <c r="A6" s="4" t="s">
        <v>252</v>
      </c>
    </row>
    <row r="7" spans="1:5">
      <c r="A7" s="4" t="s">
        <v>251</v>
      </c>
      <c r="B7" s="7" t="n">
        <v>51000000</v>
      </c>
      <c r="C7" s="7" t="n">
        <v>32000000</v>
      </c>
      <c r="D7" s="7" t="n">
        <v>97000000</v>
      </c>
      <c r="E7" s="7" t="n">
        <v>73000000</v>
      </c>
    </row>
    <row r="8" spans="1:5">
      <c r="A8" s="4" t="s">
        <v>253</v>
      </c>
      <c r="D8" s="4" t="s">
        <v>204</v>
      </c>
      <c r="E8" s="4" t="s">
        <v>204</v>
      </c>
    </row>
    <row r="9" spans="1:5">
      <c r="A9" s="4" t="s">
        <v>254</v>
      </c>
      <c r="D9" s="4" t="s">
        <v>255</v>
      </c>
      <c r="E9" s="4" t="s">
        <v>255</v>
      </c>
    </row>
    <row r="10" spans="1:5">
      <c r="A10" s="4" t="s">
        <v>256</v>
      </c>
      <c r="D10" s="4" t="s">
        <v>257</v>
      </c>
      <c r="E10" s="4" t="s">
        <v>257</v>
      </c>
    </row>
    <row r="11" spans="1:5">
      <c r="A11" s="4" t="s">
        <v>258</v>
      </c>
      <c r="D11" s="4" t="s">
        <v>259</v>
      </c>
      <c r="E11" s="4" t="s">
        <v>2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60</v>
      </c>
      <c r="B1" s="2" t="s">
        <v>73</v>
      </c>
      <c r="D1" s="2" t="s">
        <v>1</v>
      </c>
    </row>
    <row r="2" spans="1:6">
      <c r="B2" s="2" t="s">
        <v>2</v>
      </c>
      <c r="C2" s="2" t="s">
        <v>74</v>
      </c>
      <c r="D2" s="2" t="s">
        <v>2</v>
      </c>
      <c r="E2" s="2" t="s">
        <v>74</v>
      </c>
      <c r="F2" s="2" t="s">
        <v>25</v>
      </c>
    </row>
    <row r="3" spans="1:6">
      <c r="A3" s="3" t="s">
        <v>140</v>
      </c>
    </row>
    <row r="4" spans="1:6">
      <c r="A4" s="4" t="s">
        <v>261</v>
      </c>
      <c r="B4" s="7" t="n">
        <v>-967000</v>
      </c>
      <c r="C4" s="7" t="n">
        <v>-12000</v>
      </c>
      <c r="D4" s="7" t="n">
        <v>-618000</v>
      </c>
      <c r="E4" s="7" t="n">
        <v>-29000</v>
      </c>
    </row>
    <row r="5" spans="1:6">
      <c r="A5" s="4" t="s">
        <v>262</v>
      </c>
      <c r="B5" s="5" t="n">
        <v>2093000</v>
      </c>
      <c r="D5" s="5" t="n">
        <v>2093000</v>
      </c>
      <c r="F5" s="7" t="n">
        <v>1410000</v>
      </c>
    </row>
    <row r="6" spans="1:6">
      <c r="A6" s="4" t="s">
        <v>263</v>
      </c>
      <c r="B6" s="7" t="n">
        <v>58973</v>
      </c>
      <c r="D6" s="7" t="n">
        <v>58973</v>
      </c>
      <c r="F6" s="7" t="n">
        <v>541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51</v>
      </c>
      <c r="C4" s="7" t="n">
        <v>1785</v>
      </c>
      <c r="D4" s="7" t="n">
        <v>2729</v>
      </c>
      <c r="E4" s="7" t="n">
        <v>3204</v>
      </c>
    </row>
    <row r="5" spans="1:5">
      <c r="A5" s="3" t="s">
        <v>77</v>
      </c>
    </row>
    <row r="6" spans="1:5">
      <c r="A6" s="4" t="s">
        <v>78</v>
      </c>
      <c r="B6" s="5" t="n">
        <v>-11043</v>
      </c>
      <c r="C6" s="5" t="n">
        <v>-9943</v>
      </c>
      <c r="D6" s="5" t="n">
        <v>-23703</v>
      </c>
      <c r="E6" s="5" t="n">
        <v>-22979</v>
      </c>
    </row>
    <row r="7" spans="1:5">
      <c r="A7" s="4" t="s">
        <v>79</v>
      </c>
      <c r="B7" s="5" t="n">
        <v>-5570</v>
      </c>
      <c r="C7" s="5" t="n">
        <v>-3368</v>
      </c>
      <c r="D7" s="5" t="n">
        <v>-9788</v>
      </c>
      <c r="E7" s="5" t="n">
        <v>-6453</v>
      </c>
    </row>
    <row r="8" spans="1:5">
      <c r="A8" s="4" t="s">
        <v>80</v>
      </c>
      <c r="B8" s="5" t="n">
        <v>-16613</v>
      </c>
      <c r="C8" s="5" t="n">
        <v>-13311</v>
      </c>
      <c r="D8" s="5" t="n">
        <v>-33491</v>
      </c>
      <c r="E8" s="5" t="n">
        <v>-29432</v>
      </c>
    </row>
    <row r="9" spans="1:5">
      <c r="A9" s="4" t="s">
        <v>81</v>
      </c>
      <c r="B9" s="5" t="n">
        <v>-15562</v>
      </c>
      <c r="C9" s="5" t="n">
        <v>-11526</v>
      </c>
      <c r="D9" s="5" t="n">
        <v>-30762</v>
      </c>
      <c r="E9" s="5" t="n">
        <v>-26228</v>
      </c>
    </row>
    <row r="10" spans="1:5">
      <c r="A10" s="3" t="s">
        <v>82</v>
      </c>
    </row>
    <row r="11" spans="1:5">
      <c r="A11" s="4" t="s">
        <v>83</v>
      </c>
      <c r="B11" s="5" t="n">
        <v>-116</v>
      </c>
      <c r="C11" s="5" t="n">
        <v>-644</v>
      </c>
      <c r="D11" s="5" t="n">
        <v>90</v>
      </c>
      <c r="E11" s="5" t="n">
        <v>354</v>
      </c>
    </row>
    <row r="12" spans="1:5">
      <c r="A12" s="4" t="s">
        <v>84</v>
      </c>
      <c r="B12" s="5" t="n">
        <v>112</v>
      </c>
      <c r="C12" s="5" t="n">
        <v>54</v>
      </c>
      <c r="D12" s="5" t="n">
        <v>233</v>
      </c>
      <c r="E12" s="5" t="n">
        <v>142</v>
      </c>
    </row>
    <row r="13" spans="1:5">
      <c r="A13" s="4" t="s">
        <v>85</v>
      </c>
      <c r="B13" s="5" t="n">
        <v>-3</v>
      </c>
      <c r="D13" s="5" t="n">
        <v>-4</v>
      </c>
    </row>
    <row r="14" spans="1:5">
      <c r="A14" s="4" t="s">
        <v>86</v>
      </c>
      <c r="B14" s="5" t="n">
        <v>-15569</v>
      </c>
      <c r="C14" s="5" t="n">
        <v>-12116</v>
      </c>
      <c r="D14" s="5" t="n">
        <v>-30443</v>
      </c>
      <c r="E14" s="5" t="n">
        <v>-25732</v>
      </c>
    </row>
    <row r="15" spans="1:5">
      <c r="A15" s="4" t="s">
        <v>87</v>
      </c>
      <c r="B15" s="5" t="n">
        <v>967</v>
      </c>
      <c r="C15" s="5" t="n">
        <v>12</v>
      </c>
      <c r="D15" s="5" t="n">
        <v>618</v>
      </c>
      <c r="E15" s="5" t="n">
        <v>29</v>
      </c>
    </row>
    <row r="16" spans="1:5">
      <c r="A16" s="4" t="s">
        <v>88</v>
      </c>
      <c r="B16" s="5" t="n">
        <v>-14602</v>
      </c>
      <c r="C16" s="5" t="n">
        <v>-12104</v>
      </c>
      <c r="D16" s="5" t="n">
        <v>-29825</v>
      </c>
      <c r="E16" s="5" t="n">
        <v>-25703</v>
      </c>
    </row>
    <row r="17" spans="1:5">
      <c r="A17" s="3" t="s">
        <v>89</v>
      </c>
    </row>
    <row r="18" spans="1:5">
      <c r="A18" s="4" t="s">
        <v>90</v>
      </c>
      <c r="B18" s="5" t="n">
        <v>-10</v>
      </c>
      <c r="C18" s="5" t="n">
        <v>-8</v>
      </c>
      <c r="D18" s="5" t="n">
        <v>-26</v>
      </c>
      <c r="E18" s="5" t="n">
        <v>33</v>
      </c>
    </row>
    <row r="19" spans="1:5">
      <c r="A19" s="4" t="s">
        <v>89</v>
      </c>
      <c r="B19" s="5" t="n">
        <v>-10</v>
      </c>
      <c r="C19" s="5" t="n">
        <v>-8</v>
      </c>
      <c r="D19" s="5" t="n">
        <v>-26</v>
      </c>
      <c r="E19" s="5" t="n">
        <v>33</v>
      </c>
    </row>
    <row r="20" spans="1:5">
      <c r="A20" s="4" t="s">
        <v>91</v>
      </c>
      <c r="B20" s="7" t="n">
        <v>-14612</v>
      </c>
      <c r="C20" s="7" t="n">
        <v>-12112</v>
      </c>
      <c r="D20" s="7" t="n">
        <v>-29851</v>
      </c>
      <c r="E20" s="7" t="n">
        <v>-25670</v>
      </c>
    </row>
    <row r="21" spans="1:5">
      <c r="A21" s="3" t="s">
        <v>92</v>
      </c>
    </row>
    <row r="22" spans="1:5">
      <c r="A22" s="4" t="s">
        <v>93</v>
      </c>
      <c r="B22" s="8" t="n">
        <v>-0.54</v>
      </c>
      <c r="C22" s="8" t="n">
        <v>-0.57</v>
      </c>
      <c r="D22" s="8" t="n">
        <v>-1.1</v>
      </c>
      <c r="E22" s="8" t="n">
        <v>-1.21</v>
      </c>
    </row>
    <row r="23" spans="1:5">
      <c r="A23" s="3" t="s">
        <v>94</v>
      </c>
    </row>
    <row r="24" spans="1:5">
      <c r="A24" s="4" t="s">
        <v>95</v>
      </c>
      <c r="B24" s="5" t="n">
        <v>27186560</v>
      </c>
      <c r="C24" s="5" t="n">
        <v>21252790</v>
      </c>
      <c r="D24" s="5" t="n">
        <v>27197070</v>
      </c>
      <c r="E24" s="5" t="n">
        <v>21215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3</v>
      </c>
      <c r="D1" s="2" t="s">
        <v>1</v>
      </c>
    </row>
    <row r="2" spans="1:5">
      <c r="B2" s="2" t="s">
        <v>2</v>
      </c>
      <c r="C2" s="2" t="s">
        <v>74</v>
      </c>
      <c r="D2" s="2" t="s">
        <v>2</v>
      </c>
      <c r="E2" s="2" t="s">
        <v>74</v>
      </c>
    </row>
    <row r="3" spans="1:5">
      <c r="A3" s="3" t="s">
        <v>265</v>
      </c>
    </row>
    <row r="4" spans="1:5">
      <c r="A4" s="4" t="s">
        <v>88</v>
      </c>
      <c r="B4" s="7" t="n">
        <v>-14602</v>
      </c>
      <c r="C4" s="7" t="n">
        <v>-12104</v>
      </c>
      <c r="D4" s="7" t="n">
        <v>-29825</v>
      </c>
      <c r="E4" s="7" t="n">
        <v>-25703</v>
      </c>
    </row>
    <row r="5" spans="1:5">
      <c r="A5" s="4" t="s">
        <v>266</v>
      </c>
      <c r="B5" s="5" t="n">
        <v>27186560</v>
      </c>
      <c r="C5" s="5" t="n">
        <v>21252790</v>
      </c>
      <c r="D5" s="5" t="n">
        <v>27197070</v>
      </c>
      <c r="E5" s="5" t="n">
        <v>21215870</v>
      </c>
    </row>
    <row r="6" spans="1:5">
      <c r="A6" s="4" t="s">
        <v>267</v>
      </c>
      <c r="C6" s="5" t="n">
        <v>10390</v>
      </c>
      <c r="E6" s="5" t="n">
        <v>10390</v>
      </c>
    </row>
    <row r="7" spans="1:5">
      <c r="A7" s="4" t="s">
        <v>268</v>
      </c>
      <c r="B7" s="8" t="n">
        <v>-0.54</v>
      </c>
      <c r="C7" s="8" t="n">
        <v>-0.57</v>
      </c>
      <c r="D7" s="8" t="n">
        <v>-1.1</v>
      </c>
      <c r="E7" s="8" t="n">
        <v>-1.21</v>
      </c>
    </row>
    <row r="8" spans="1:5">
      <c r="A8" s="3" t="s">
        <v>269</v>
      </c>
    </row>
    <row r="9" spans="1:5">
      <c r="A9" s="4" t="s">
        <v>270</v>
      </c>
      <c r="D9" s="5" t="n">
        <v>2930110</v>
      </c>
      <c r="E9" s="5" t="n">
        <v>1858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v>
      </c>
      <c r="B1" s="2" t="s">
        <v>2</v>
      </c>
      <c r="C1" s="2" t="s">
        <v>25</v>
      </c>
    </row>
    <row r="2" spans="1:3">
      <c r="A2" s="3" t="s">
        <v>272</v>
      </c>
    </row>
    <row r="3" spans="1:3">
      <c r="A3" s="4" t="s">
        <v>273</v>
      </c>
      <c r="B3" s="7" t="n">
        <v>0</v>
      </c>
      <c r="C3" s="7" t="n">
        <v>0</v>
      </c>
    </row>
    <row r="4" spans="1:3">
      <c r="A4" s="4" t="s">
        <v>274</v>
      </c>
      <c r="B4" s="5" t="n">
        <v>0</v>
      </c>
      <c r="C4" s="5" t="n">
        <v>0</v>
      </c>
    </row>
    <row r="5" spans="1:3">
      <c r="A5" s="4" t="s">
        <v>275</v>
      </c>
    </row>
    <row r="6" spans="1:3">
      <c r="A6" s="3" t="s">
        <v>272</v>
      </c>
    </row>
    <row r="7" spans="1:3">
      <c r="A7" s="4" t="s">
        <v>276</v>
      </c>
      <c r="B7" s="5" t="n">
        <v>33054</v>
      </c>
      <c r="C7" s="5" t="n">
        <v>51076</v>
      </c>
    </row>
    <row r="8" spans="1:3">
      <c r="A8" s="4" t="s">
        <v>277</v>
      </c>
      <c r="B8" s="5" t="n">
        <v>30</v>
      </c>
      <c r="C8" s="5" t="n">
        <v>30</v>
      </c>
    </row>
    <row r="9" spans="1:3">
      <c r="A9" s="4" t="s">
        <v>278</v>
      </c>
      <c r="B9" s="5" t="n">
        <v>33084</v>
      </c>
      <c r="C9" s="5" t="n">
        <v>51106</v>
      </c>
    </row>
    <row r="10" spans="1:3">
      <c r="A10" s="4" t="s">
        <v>279</v>
      </c>
    </row>
    <row r="11" spans="1:3">
      <c r="A11" s="3" t="s">
        <v>272</v>
      </c>
    </row>
    <row r="12" spans="1:3">
      <c r="A12" s="4" t="s">
        <v>276</v>
      </c>
      <c r="B12" s="5" t="n">
        <v>15035</v>
      </c>
      <c r="C12" s="5" t="n">
        <v>15017</v>
      </c>
    </row>
    <row r="13" spans="1:3">
      <c r="A13" s="4" t="s">
        <v>277</v>
      </c>
      <c r="B13" s="5" t="n">
        <v>30</v>
      </c>
      <c r="C13" s="5" t="n">
        <v>30</v>
      </c>
    </row>
    <row r="14" spans="1:3">
      <c r="A14" s="4" t="s">
        <v>278</v>
      </c>
      <c r="B14" s="5" t="n">
        <v>15065</v>
      </c>
      <c r="C14" s="5" t="n">
        <v>15047</v>
      </c>
    </row>
    <row r="15" spans="1:3">
      <c r="A15" s="4" t="s">
        <v>280</v>
      </c>
    </row>
    <row r="16" spans="1:3">
      <c r="A16" s="3" t="s">
        <v>272</v>
      </c>
    </row>
    <row r="17" spans="1:3">
      <c r="A17" s="4" t="s">
        <v>276</v>
      </c>
      <c r="B17" s="5" t="n">
        <v>18019</v>
      </c>
      <c r="C17" s="5" t="n">
        <v>36059</v>
      </c>
    </row>
    <row r="18" spans="1:3">
      <c r="A18" s="4" t="s">
        <v>278</v>
      </c>
      <c r="B18" s="7" t="n">
        <v>18019</v>
      </c>
      <c r="C18" s="7" t="n">
        <v>36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1</v>
      </c>
      <c r="B1" s="2" t="s">
        <v>2</v>
      </c>
      <c r="C1" s="2" t="s">
        <v>25</v>
      </c>
    </row>
    <row r="2" spans="1:3">
      <c r="A2" s="3" t="s">
        <v>34</v>
      </c>
    </row>
    <row r="3" spans="1:3">
      <c r="A3" s="4" t="s">
        <v>282</v>
      </c>
      <c r="B3" s="7" t="n">
        <v>408</v>
      </c>
      <c r="C3" s="7" t="n">
        <v>420</v>
      </c>
    </row>
    <row r="4" spans="1:3">
      <c r="A4" s="4" t="s">
        <v>283</v>
      </c>
      <c r="B4" s="5" t="n">
        <v>408</v>
      </c>
      <c r="C4" s="5" t="n">
        <v>420</v>
      </c>
    </row>
    <row r="5" spans="1:3">
      <c r="A5" s="3" t="s">
        <v>284</v>
      </c>
    </row>
    <row r="6" spans="1:3">
      <c r="A6" s="4" t="s">
        <v>225</v>
      </c>
      <c r="B6" s="5" t="n">
        <v>8265</v>
      </c>
      <c r="C6" s="5" t="n">
        <v>5346</v>
      </c>
    </row>
    <row r="7" spans="1:3">
      <c r="A7" s="4" t="s">
        <v>285</v>
      </c>
      <c r="B7" s="5" t="n">
        <v>138</v>
      </c>
      <c r="C7" s="5" t="n">
        <v>46</v>
      </c>
    </row>
    <row r="8" spans="1:3">
      <c r="A8" s="4" t="s">
        <v>286</v>
      </c>
      <c r="B8" s="5" t="n">
        <v>156</v>
      </c>
      <c r="C8" s="5" t="n">
        <v>144</v>
      </c>
    </row>
    <row r="9" spans="1:3">
      <c r="A9" s="4" t="s">
        <v>29</v>
      </c>
      <c r="B9" s="5" t="n">
        <v>140</v>
      </c>
      <c r="C9" s="5" t="n">
        <v>25</v>
      </c>
    </row>
    <row r="10" spans="1:3">
      <c r="A10" s="4" t="s">
        <v>287</v>
      </c>
      <c r="B10" s="5" t="n">
        <v>8699</v>
      </c>
      <c r="C10" s="5" t="n">
        <v>5561</v>
      </c>
    </row>
    <row r="11" spans="1:3">
      <c r="A11" s="4" t="s">
        <v>288</v>
      </c>
      <c r="B11" s="5" t="n">
        <v>9107</v>
      </c>
      <c r="C11" s="5" t="n">
        <v>5981</v>
      </c>
    </row>
    <row r="12" spans="1:3">
      <c r="A12" s="3" t="s">
        <v>289</v>
      </c>
    </row>
    <row r="13" spans="1:3">
      <c r="A13" s="4" t="s">
        <v>290</v>
      </c>
      <c r="B13" s="5" t="n">
        <v>0</v>
      </c>
      <c r="C13" s="5" t="n">
        <v>0</v>
      </c>
    </row>
    <row r="14" spans="1:3">
      <c r="A14" s="4" t="s">
        <v>291</v>
      </c>
      <c r="B14" s="7" t="n">
        <v>0</v>
      </c>
      <c r="C1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2</v>
      </c>
      <c r="B1" s="2" t="s">
        <v>2</v>
      </c>
      <c r="C1" s="2" t="s">
        <v>25</v>
      </c>
    </row>
    <row r="2" spans="1:3">
      <c r="A2" s="3" t="s">
        <v>28</v>
      </c>
    </row>
    <row r="3" spans="1:3">
      <c r="A3" s="4" t="s">
        <v>293</v>
      </c>
      <c r="B3" s="7" t="n">
        <v>33110</v>
      </c>
      <c r="C3" s="7" t="n">
        <v>51124</v>
      </c>
    </row>
    <row r="4" spans="1:3">
      <c r="A4" s="4" t="s">
        <v>294</v>
      </c>
      <c r="B4" s="5" t="n">
        <v>-26</v>
      </c>
      <c r="C4" s="5" t="n">
        <v>-18</v>
      </c>
    </row>
    <row r="5" spans="1:3">
      <c r="A5" s="4" t="s">
        <v>295</v>
      </c>
      <c r="B5" s="5" t="n">
        <v>33084</v>
      </c>
      <c r="C5" s="5" t="n">
        <v>51106</v>
      </c>
    </row>
    <row r="6" spans="1:3">
      <c r="A6" s="4" t="s">
        <v>276</v>
      </c>
    </row>
    <row r="7" spans="1:3">
      <c r="A7" s="3" t="s">
        <v>28</v>
      </c>
    </row>
    <row r="8" spans="1:3">
      <c r="A8" s="4" t="s">
        <v>293</v>
      </c>
      <c r="B8" s="5" t="n">
        <v>33080</v>
      </c>
      <c r="C8" s="5" t="n">
        <v>51094</v>
      </c>
    </row>
    <row r="9" spans="1:3">
      <c r="A9" s="4" t="s">
        <v>294</v>
      </c>
      <c r="B9" s="5" t="n">
        <v>-26</v>
      </c>
      <c r="C9" s="5" t="n">
        <v>-18</v>
      </c>
    </row>
    <row r="10" spans="1:3">
      <c r="A10" s="4" t="s">
        <v>295</v>
      </c>
      <c r="B10" s="5" t="n">
        <v>33054</v>
      </c>
      <c r="C10" s="5" t="n">
        <v>51076</v>
      </c>
    </row>
    <row r="11" spans="1:3">
      <c r="A11" s="4" t="s">
        <v>296</v>
      </c>
    </row>
    <row r="12" spans="1:3">
      <c r="A12" s="3" t="s">
        <v>28</v>
      </c>
    </row>
    <row r="13" spans="1:3">
      <c r="A13" s="4" t="s">
        <v>293</v>
      </c>
      <c r="B13" s="5" t="n">
        <v>30</v>
      </c>
      <c r="C13" s="5" t="n">
        <v>30</v>
      </c>
    </row>
    <row r="14" spans="1:3">
      <c r="A14" s="4" t="s">
        <v>295</v>
      </c>
      <c r="B14" s="7" t="n">
        <v>30</v>
      </c>
      <c r="C14" s="7"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7</v>
      </c>
      <c r="B1" s="2" t="s">
        <v>73</v>
      </c>
      <c r="C1" s="2" t="s">
        <v>1</v>
      </c>
    </row>
    <row r="2" spans="1:5">
      <c r="B2" s="2" t="s">
        <v>2</v>
      </c>
      <c r="C2" s="2" t="s">
        <v>2</v>
      </c>
      <c r="D2" s="2" t="s">
        <v>208</v>
      </c>
      <c r="E2" s="2" t="s">
        <v>298</v>
      </c>
    </row>
    <row r="3" spans="1:5">
      <c r="A3" s="4" t="s">
        <v>184</v>
      </c>
    </row>
    <row r="4" spans="1:5">
      <c r="A4" s="3" t="s">
        <v>299</v>
      </c>
    </row>
    <row r="5" spans="1:5">
      <c r="A5" s="4" t="s">
        <v>300</v>
      </c>
      <c r="C5" s="5" t="n">
        <v>109960</v>
      </c>
    </row>
    <row r="6" spans="1:5">
      <c r="A6" s="4" t="s">
        <v>301</v>
      </c>
      <c r="C6" s="5" t="n">
        <v>-52820</v>
      </c>
    </row>
    <row r="7" spans="1:5">
      <c r="A7" s="4" t="s">
        <v>302</v>
      </c>
      <c r="B7" s="5" t="n">
        <v>57140</v>
      </c>
      <c r="C7" s="5" t="n">
        <v>57140</v>
      </c>
    </row>
    <row r="8" spans="1:5">
      <c r="A8" s="4" t="s">
        <v>303</v>
      </c>
      <c r="B8" s="5" t="n">
        <v>56640</v>
      </c>
      <c r="C8" s="5" t="n">
        <v>56640</v>
      </c>
    </row>
    <row r="9" spans="1:5">
      <c r="A9" s="3" t="s">
        <v>304</v>
      </c>
    </row>
    <row r="10" spans="1:5">
      <c r="A10" s="4" t="s">
        <v>305</v>
      </c>
      <c r="C10" s="8" t="n">
        <v>0.73</v>
      </c>
    </row>
    <row r="11" spans="1:5">
      <c r="A11" s="4" t="s">
        <v>306</v>
      </c>
      <c r="C11" s="10" t="n">
        <v>0.73</v>
      </c>
    </row>
    <row r="12" spans="1:5">
      <c r="A12" s="4" t="s">
        <v>307</v>
      </c>
      <c r="B12" s="8" t="n">
        <v>0.73</v>
      </c>
      <c r="C12" s="10" t="n">
        <v>0.73</v>
      </c>
    </row>
    <row r="13" spans="1:5">
      <c r="A13" s="4" t="s">
        <v>308</v>
      </c>
      <c r="B13" s="8" t="n">
        <v>0.73</v>
      </c>
      <c r="C13" s="8" t="n">
        <v>0.73</v>
      </c>
    </row>
    <row r="14" spans="1:5">
      <c r="A14" s="3" t="s">
        <v>309</v>
      </c>
    </row>
    <row r="15" spans="1:5">
      <c r="A15" s="4" t="s">
        <v>310</v>
      </c>
      <c r="B15" s="7" t="n">
        <v>577000</v>
      </c>
      <c r="C15" s="7" t="n">
        <v>577000</v>
      </c>
    </row>
    <row r="16" spans="1:5">
      <c r="A16" s="4" t="s">
        <v>311</v>
      </c>
      <c r="B16" s="5" t="n">
        <v>552000</v>
      </c>
      <c r="C16" s="5" t="n">
        <v>552000</v>
      </c>
    </row>
    <row r="17" spans="1:5">
      <c r="A17" s="4" t="s">
        <v>312</v>
      </c>
      <c r="C17" s="7" t="n">
        <v>479000</v>
      </c>
    </row>
    <row r="18" spans="1:5">
      <c r="A18" s="3" t="s">
        <v>313</v>
      </c>
    </row>
    <row r="19" spans="1:5">
      <c r="A19" s="4" t="s">
        <v>314</v>
      </c>
      <c r="C19" s="4" t="s">
        <v>315</v>
      </c>
    </row>
    <row r="20" spans="1:5">
      <c r="A20" s="4" t="s">
        <v>316</v>
      </c>
      <c r="B20" s="7" t="n">
        <v>15000</v>
      </c>
      <c r="C20" s="7" t="n">
        <v>30000</v>
      </c>
    </row>
    <row r="21" spans="1:5">
      <c r="A21" s="4" t="s">
        <v>317</v>
      </c>
      <c r="B21" s="8" t="n">
        <v>9.789999999999999</v>
      </c>
      <c r="C21" s="8" t="n">
        <v>9.789999999999999</v>
      </c>
    </row>
    <row r="22" spans="1:5">
      <c r="A22" s="4" t="s">
        <v>318</v>
      </c>
    </row>
    <row r="23" spans="1:5">
      <c r="A23" s="3" t="s">
        <v>149</v>
      </c>
    </row>
    <row r="24" spans="1:5">
      <c r="A24" s="4" t="s">
        <v>319</v>
      </c>
      <c r="C24" s="4" t="s">
        <v>320</v>
      </c>
    </row>
    <row r="25" spans="1:5">
      <c r="A25" s="4" t="s">
        <v>321</v>
      </c>
      <c r="C25" s="4" t="s">
        <v>257</v>
      </c>
    </row>
    <row r="26" spans="1:5">
      <c r="A26" s="4" t="s">
        <v>322</v>
      </c>
    </row>
    <row r="27" spans="1:5">
      <c r="A27" s="3" t="s">
        <v>149</v>
      </c>
    </row>
    <row r="28" spans="1:5">
      <c r="A28" s="4" t="s">
        <v>319</v>
      </c>
      <c r="C28" s="4" t="s">
        <v>323</v>
      </c>
    </row>
    <row r="29" spans="1:5">
      <c r="A29" s="4" t="s">
        <v>324</v>
      </c>
      <c r="C29" s="4" t="s">
        <v>325</v>
      </c>
    </row>
    <row r="30" spans="1:5">
      <c r="A30" s="4" t="s">
        <v>326</v>
      </c>
    </row>
    <row r="31" spans="1:5">
      <c r="A31" s="3" t="s">
        <v>149</v>
      </c>
    </row>
    <row r="32" spans="1:5">
      <c r="A32" s="4" t="s">
        <v>319</v>
      </c>
      <c r="C32" s="4" t="s">
        <v>327</v>
      </c>
    </row>
    <row r="33" spans="1:5">
      <c r="A33" s="4" t="s">
        <v>324</v>
      </c>
      <c r="C33" s="4" t="s">
        <v>325</v>
      </c>
    </row>
    <row r="34" spans="1:5">
      <c r="A34" s="4" t="s">
        <v>328</v>
      </c>
    </row>
    <row r="35" spans="1:5">
      <c r="A35" s="3" t="s">
        <v>149</v>
      </c>
    </row>
    <row r="36" spans="1:5">
      <c r="A36" s="4" t="s">
        <v>319</v>
      </c>
      <c r="C36" s="4" t="s">
        <v>320</v>
      </c>
    </row>
    <row r="37" spans="1:5">
      <c r="A37" s="4" t="s">
        <v>324</v>
      </c>
      <c r="C37" s="4" t="s">
        <v>257</v>
      </c>
    </row>
    <row r="38" spans="1:5">
      <c r="A38" s="4" t="s">
        <v>329</v>
      </c>
      <c r="C38" s="4" t="s">
        <v>330</v>
      </c>
    </row>
    <row r="39" spans="1:5">
      <c r="A39" s="4" t="s">
        <v>331</v>
      </c>
    </row>
    <row r="40" spans="1:5">
      <c r="A40" s="3" t="s">
        <v>149</v>
      </c>
    </row>
    <row r="41" spans="1:5">
      <c r="A41" s="4" t="s">
        <v>332</v>
      </c>
      <c r="E41" s="5" t="n">
        <v>29889</v>
      </c>
    </row>
    <row r="42" spans="1:5">
      <c r="A42" s="4" t="s">
        <v>333</v>
      </c>
    </row>
    <row r="43" spans="1:5">
      <c r="A43" s="3" t="s">
        <v>149</v>
      </c>
    </row>
    <row r="44" spans="1:5">
      <c r="A44" s="4" t="s">
        <v>216</v>
      </c>
      <c r="D44" s="4" t="s">
        <v>219</v>
      </c>
    </row>
    <row r="45" spans="1:5">
      <c r="A45" s="4" t="s">
        <v>334</v>
      </c>
    </row>
    <row r="46" spans="1:5">
      <c r="A46" s="3" t="s">
        <v>149</v>
      </c>
    </row>
    <row r="47" spans="1:5">
      <c r="A47" s="4" t="s">
        <v>216</v>
      </c>
      <c r="D47" s="4" t="s">
        <v>2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5</v>
      </c>
      <c r="B1" s="2" t="s">
        <v>1</v>
      </c>
    </row>
    <row r="2" spans="1:6">
      <c r="B2" s="2" t="s">
        <v>2</v>
      </c>
      <c r="C2" s="2" t="s">
        <v>208</v>
      </c>
      <c r="D2" s="2" t="s">
        <v>336</v>
      </c>
      <c r="E2" s="2" t="s">
        <v>337</v>
      </c>
      <c r="F2" s="2" t="s">
        <v>338</v>
      </c>
    </row>
    <row r="3" spans="1:6">
      <c r="A3" s="4" t="s">
        <v>187</v>
      </c>
    </row>
    <row r="4" spans="1:6">
      <c r="A4" s="3" t="s">
        <v>149</v>
      </c>
    </row>
    <row r="5" spans="1:6">
      <c r="A5" s="4" t="s">
        <v>339</v>
      </c>
      <c r="B5" s="4" t="s">
        <v>340</v>
      </c>
    </row>
    <row r="6" spans="1:6">
      <c r="A6" s="3" t="s">
        <v>299</v>
      </c>
    </row>
    <row r="7" spans="1:6">
      <c r="A7" s="4" t="s">
        <v>300</v>
      </c>
      <c r="B7" s="5" t="n">
        <v>1794360</v>
      </c>
    </row>
    <row r="8" spans="1:6">
      <c r="A8" s="4" t="s">
        <v>341</v>
      </c>
      <c r="B8" s="5" t="n">
        <v>1150600</v>
      </c>
    </row>
    <row r="9" spans="1:6">
      <c r="A9" s="4" t="s">
        <v>342</v>
      </c>
      <c r="B9" s="5" t="n">
        <v>-110900</v>
      </c>
    </row>
    <row r="10" spans="1:6">
      <c r="A10" s="4" t="s">
        <v>302</v>
      </c>
      <c r="B10" s="5" t="n">
        <v>2834060</v>
      </c>
    </row>
    <row r="11" spans="1:6">
      <c r="A11" s="4" t="s">
        <v>303</v>
      </c>
      <c r="B11" s="5" t="n">
        <v>736561</v>
      </c>
    </row>
    <row r="12" spans="1:6">
      <c r="A12" s="3" t="s">
        <v>304</v>
      </c>
    </row>
    <row r="13" spans="1:6">
      <c r="A13" s="4" t="s">
        <v>305</v>
      </c>
      <c r="B13" s="8" t="n">
        <v>7.83</v>
      </c>
    </row>
    <row r="14" spans="1:6">
      <c r="A14" s="4" t="s">
        <v>343</v>
      </c>
      <c r="B14" s="10" t="n">
        <v>8.77</v>
      </c>
    </row>
    <row r="15" spans="1:6">
      <c r="A15" s="4" t="s">
        <v>344</v>
      </c>
      <c r="B15" s="10" t="n">
        <v>8.92</v>
      </c>
    </row>
    <row r="16" spans="1:6">
      <c r="A16" s="4" t="s">
        <v>307</v>
      </c>
      <c r="B16" s="10" t="n">
        <v>8.17</v>
      </c>
    </row>
    <row r="17" spans="1:6">
      <c r="A17" s="4" t="s">
        <v>308</v>
      </c>
      <c r="B17" s="8" t="n">
        <v>8.09</v>
      </c>
    </row>
    <row r="18" spans="1:6">
      <c r="A18" s="3" t="s">
        <v>309</v>
      </c>
    </row>
    <row r="19" spans="1:6">
      <c r="A19" s="4" t="s">
        <v>310</v>
      </c>
      <c r="B19" s="7" t="n">
        <v>6547</v>
      </c>
    </row>
    <row r="20" spans="1:6">
      <c r="A20" s="4" t="s">
        <v>311</v>
      </c>
      <c r="B20" s="7" t="n">
        <v>1760</v>
      </c>
    </row>
    <row r="21" spans="1:6">
      <c r="A21" s="4" t="s">
        <v>345</v>
      </c>
    </row>
    <row r="22" spans="1:6">
      <c r="A22" s="3" t="s">
        <v>149</v>
      </c>
    </row>
    <row r="23" spans="1:6">
      <c r="A23" s="4" t="s">
        <v>319</v>
      </c>
      <c r="B23" s="4" t="s">
        <v>320</v>
      </c>
    </row>
    <row r="24" spans="1:6">
      <c r="A24" s="4" t="s">
        <v>346</v>
      </c>
    </row>
    <row r="25" spans="1:6">
      <c r="A25" s="3" t="s">
        <v>149</v>
      </c>
    </row>
    <row r="26" spans="1:6">
      <c r="A26" s="4" t="s">
        <v>319</v>
      </c>
      <c r="B26" s="4" t="s">
        <v>323</v>
      </c>
    </row>
    <row r="27" spans="1:6">
      <c r="A27" s="4" t="s">
        <v>324</v>
      </c>
      <c r="B27" s="4" t="s">
        <v>325</v>
      </c>
    </row>
    <row r="28" spans="1:6">
      <c r="A28" s="4" t="s">
        <v>347</v>
      </c>
    </row>
    <row r="29" spans="1:6">
      <c r="A29" s="3" t="s">
        <v>149</v>
      </c>
    </row>
    <row r="30" spans="1:6">
      <c r="A30" s="4" t="s">
        <v>319</v>
      </c>
      <c r="B30" s="4" t="s">
        <v>320</v>
      </c>
    </row>
    <row r="31" spans="1:6">
      <c r="A31" s="4" t="s">
        <v>324</v>
      </c>
      <c r="B31" s="4" t="s">
        <v>348</v>
      </c>
    </row>
    <row r="32" spans="1:6">
      <c r="A32" s="4" t="s">
        <v>329</v>
      </c>
      <c r="B32" s="4" t="s">
        <v>330</v>
      </c>
    </row>
    <row r="33" spans="1:6">
      <c r="A33" s="4" t="s">
        <v>349</v>
      </c>
    </row>
    <row r="34" spans="1:6">
      <c r="A34" s="3" t="s">
        <v>149</v>
      </c>
    </row>
    <row r="35" spans="1:6">
      <c r="A35" s="4" t="s">
        <v>332</v>
      </c>
      <c r="D35" s="5" t="n">
        <v>346235</v>
      </c>
      <c r="E35" s="5" t="n">
        <v>177499</v>
      </c>
      <c r="F35" s="5" t="n">
        <v>95000</v>
      </c>
    </row>
    <row r="36" spans="1:6">
      <c r="A36" s="4" t="s">
        <v>350</v>
      </c>
    </row>
    <row r="37" spans="1:6">
      <c r="A37" s="3" t="s">
        <v>149</v>
      </c>
    </row>
    <row r="38" spans="1:6">
      <c r="A38" s="4" t="s">
        <v>216</v>
      </c>
      <c r="C38" s="4" t="s">
        <v>219</v>
      </c>
    </row>
    <row r="39" spans="1:6">
      <c r="A39" s="4" t="s">
        <v>351</v>
      </c>
    </row>
    <row r="40" spans="1:6">
      <c r="A40" s="3" t="s">
        <v>149</v>
      </c>
    </row>
    <row r="41" spans="1:6">
      <c r="A41" s="4" t="s">
        <v>216</v>
      </c>
      <c r="C41" s="4" t="s">
        <v>2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352</v>
      </c>
      <c r="B1" s="2" t="s">
        <v>73</v>
      </c>
      <c r="C1" s="2" t="s">
        <v>1</v>
      </c>
    </row>
    <row r="2" spans="1:3">
      <c r="B2" s="2" t="s">
        <v>222</v>
      </c>
      <c r="C2" s="2" t="s">
        <v>353</v>
      </c>
    </row>
    <row r="3" spans="1:3">
      <c r="A3" s="3" t="s">
        <v>149</v>
      </c>
    </row>
    <row r="4" spans="1:3">
      <c r="A4" s="4" t="s">
        <v>316</v>
      </c>
      <c r="B4" s="9" t="n">
        <v>1.1</v>
      </c>
      <c r="C4" s="9" t="n">
        <v>2.9</v>
      </c>
    </row>
    <row r="5" spans="1:3">
      <c r="A5" s="4" t="s">
        <v>354</v>
      </c>
      <c r="C5" s="8" t="n">
        <v>4.86</v>
      </c>
    </row>
    <row r="6" spans="1:3">
      <c r="A6" s="4" t="s">
        <v>355</v>
      </c>
      <c r="C6" s="5" t="n">
        <v>1150600</v>
      </c>
    </row>
    <row r="7" spans="1:3">
      <c r="A7" s="3" t="s">
        <v>356</v>
      </c>
    </row>
    <row r="8" spans="1:3">
      <c r="A8" s="4" t="s">
        <v>357</v>
      </c>
      <c r="C8" s="4" t="s">
        <v>358</v>
      </c>
    </row>
    <row r="9" spans="1:3">
      <c r="A9" s="3" t="s">
        <v>313</v>
      </c>
    </row>
    <row r="10" spans="1:3">
      <c r="A10" s="4" t="s">
        <v>314</v>
      </c>
      <c r="C10" s="4" t="s">
        <v>359</v>
      </c>
    </row>
    <row r="11" spans="1:3">
      <c r="A11" s="4" t="s">
        <v>360</v>
      </c>
      <c r="B11" s="9" t="n">
        <v>11.1</v>
      </c>
      <c r="C11" s="9" t="n">
        <v>11.1</v>
      </c>
    </row>
    <row r="12" spans="1:3">
      <c r="A12" s="4" t="s">
        <v>361</v>
      </c>
      <c r="C12" s="4" t="s">
        <v>362</v>
      </c>
    </row>
    <row r="13" spans="1:3">
      <c r="A13" s="4" t="s">
        <v>363</v>
      </c>
    </row>
    <row r="14" spans="1:3">
      <c r="A14" s="3" t="s">
        <v>356</v>
      </c>
    </row>
    <row r="15" spans="1:3">
      <c r="A15" s="4" t="s">
        <v>364</v>
      </c>
      <c r="C15" s="4" t="s">
        <v>365</v>
      </c>
    </row>
    <row r="16" spans="1:3">
      <c r="A16" s="4" t="s">
        <v>366</v>
      </c>
      <c r="C16" s="4" t="s">
        <v>367</v>
      </c>
    </row>
    <row r="17" spans="1:3">
      <c r="A17" s="4" t="s">
        <v>368</v>
      </c>
    </row>
    <row r="18" spans="1:3">
      <c r="A18" s="3" t="s">
        <v>356</v>
      </c>
    </row>
    <row r="19" spans="1:3">
      <c r="A19" s="4" t="s">
        <v>364</v>
      </c>
      <c r="C19" s="4" t="s">
        <v>369</v>
      </c>
    </row>
    <row r="20" spans="1:3">
      <c r="A20" s="4" t="s">
        <v>366</v>
      </c>
      <c r="C20"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1</v>
      </c>
      <c r="B1" s="2" t="s">
        <v>1</v>
      </c>
    </row>
    <row r="2" spans="1:3">
      <c r="B2" s="2" t="s">
        <v>2</v>
      </c>
      <c r="C2" s="2" t="s">
        <v>25</v>
      </c>
    </row>
    <row r="3" spans="1:3">
      <c r="A3" s="4" t="s">
        <v>372</v>
      </c>
    </row>
    <row r="4" spans="1:3">
      <c r="A4" s="3" t="s">
        <v>373</v>
      </c>
    </row>
    <row r="5" spans="1:3">
      <c r="A5" s="4" t="s">
        <v>374</v>
      </c>
      <c r="B5" s="4" t="s">
        <v>375</v>
      </c>
    </row>
    <row r="6" spans="1:3">
      <c r="A6" s="4" t="s">
        <v>376</v>
      </c>
      <c r="B6" s="4" t="s">
        <v>255</v>
      </c>
    </row>
    <row r="7" spans="1:3">
      <c r="A7" s="4" t="s">
        <v>377</v>
      </c>
    </row>
    <row r="8" spans="1:3">
      <c r="A8" s="3" t="s">
        <v>373</v>
      </c>
    </row>
    <row r="9" spans="1:3">
      <c r="A9" s="4" t="s">
        <v>378</v>
      </c>
      <c r="B9" s="4" t="s">
        <v>379</v>
      </c>
    </row>
    <row r="10" spans="1:3">
      <c r="A10" s="4" t="s">
        <v>380</v>
      </c>
      <c r="B10" s="4" t="s">
        <v>381</v>
      </c>
    </row>
    <row r="11" spans="1:3">
      <c r="A11" s="4" t="s">
        <v>382</v>
      </c>
    </row>
    <row r="12" spans="1:3">
      <c r="A12" s="3" t="s">
        <v>373</v>
      </c>
    </row>
    <row r="13" spans="1:3">
      <c r="A13" s="4" t="s">
        <v>378</v>
      </c>
      <c r="B13" s="4" t="s">
        <v>383</v>
      </c>
    </row>
    <row r="14" spans="1:3">
      <c r="A14" s="4" t="s">
        <v>380</v>
      </c>
      <c r="B14" s="4" t="s">
        <v>383</v>
      </c>
    </row>
    <row r="15" spans="1:3">
      <c r="A15" s="4" t="s">
        <v>43</v>
      </c>
    </row>
    <row r="16" spans="1:3">
      <c r="A16" s="3" t="s">
        <v>43</v>
      </c>
    </row>
    <row r="17" spans="1:3">
      <c r="A17" s="4" t="s">
        <v>384</v>
      </c>
      <c r="B17" s="7" t="n">
        <v>125000</v>
      </c>
      <c r="C17" s="7" t="n">
        <v>10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5137</v>
      </c>
      <c r="C3" s="7" t="n">
        <v>8716</v>
      </c>
    </row>
    <row r="4" spans="1:3">
      <c r="A4" s="4" t="s">
        <v>388</v>
      </c>
      <c r="B4" s="5" t="n">
        <v>2187</v>
      </c>
      <c r="C4" s="5" t="n">
        <v>2150</v>
      </c>
    </row>
    <row r="5" spans="1:3">
      <c r="A5" s="4" t="s">
        <v>389</v>
      </c>
      <c r="B5" s="5" t="n">
        <v>123</v>
      </c>
      <c r="C5" s="5" t="n">
        <v>484</v>
      </c>
    </row>
    <row r="6" spans="1:3">
      <c r="A6" s="4" t="s">
        <v>390</v>
      </c>
      <c r="B6" s="5" t="n">
        <v>985</v>
      </c>
      <c r="C6" s="5" t="n">
        <v>1976</v>
      </c>
    </row>
    <row r="7" spans="1:3">
      <c r="A7" s="4" t="s">
        <v>391</v>
      </c>
      <c r="B7" s="7" t="n">
        <v>8432</v>
      </c>
      <c r="C7" s="7" t="n">
        <v>13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2</v>
      </c>
      <c r="B1" s="2" t="s">
        <v>393</v>
      </c>
      <c r="C1" s="2" t="s">
        <v>1</v>
      </c>
      <c r="D1" s="2" t="s">
        <v>394</v>
      </c>
    </row>
    <row r="2" spans="1:4">
      <c r="B2" s="2" t="s">
        <v>395</v>
      </c>
      <c r="C2" s="2" t="s">
        <v>2</v>
      </c>
      <c r="D2" s="2" t="s">
        <v>25</v>
      </c>
    </row>
    <row r="3" spans="1:4">
      <c r="A3" s="3" t="s">
        <v>396</v>
      </c>
    </row>
    <row r="4" spans="1:4">
      <c r="A4" s="4" t="s">
        <v>397</v>
      </c>
      <c r="C4" s="7" t="n">
        <v>1029000</v>
      </c>
      <c r="D4" s="7" t="n">
        <v>1484000</v>
      </c>
    </row>
    <row r="5" spans="1:4">
      <c r="A5" s="4" t="s">
        <v>398</v>
      </c>
      <c r="C5" s="5" t="n">
        <v>2554000</v>
      </c>
      <c r="D5" s="5" t="n">
        <v>2536000</v>
      </c>
    </row>
    <row r="6" spans="1:4">
      <c r="A6" s="4" t="s">
        <v>399</v>
      </c>
      <c r="C6" s="5" t="n">
        <v>244000</v>
      </c>
      <c r="D6" s="5" t="n">
        <v>507000</v>
      </c>
    </row>
    <row r="7" spans="1:4">
      <c r="A7" s="4" t="s">
        <v>228</v>
      </c>
      <c r="C7" s="5" t="n">
        <v>3827000</v>
      </c>
      <c r="D7" s="5" t="n">
        <v>4527000</v>
      </c>
    </row>
    <row r="8" spans="1:4">
      <c r="A8" s="4" t="s">
        <v>400</v>
      </c>
    </row>
    <row r="9" spans="1:4">
      <c r="A9" s="3" t="s">
        <v>401</v>
      </c>
    </row>
    <row r="10" spans="1:4">
      <c r="A10" s="4" t="s">
        <v>402</v>
      </c>
      <c r="B10" s="4" t="s">
        <v>340</v>
      </c>
    </row>
    <row r="11" spans="1:4">
      <c r="A11" s="4" t="s">
        <v>403</v>
      </c>
      <c r="C11" s="5" t="n">
        <v>9000</v>
      </c>
      <c r="D11" s="5" t="n">
        <v>9000</v>
      </c>
    </row>
    <row r="12" spans="1:4">
      <c r="A12" s="4" t="s">
        <v>404</v>
      </c>
    </row>
    <row r="13" spans="1:4">
      <c r="A13" s="3" t="s">
        <v>401</v>
      </c>
    </row>
    <row r="14" spans="1:4">
      <c r="A14" s="4" t="s">
        <v>405</v>
      </c>
      <c r="C14" s="5" t="n">
        <v>84000</v>
      </c>
      <c r="D14" s="5" t="n">
        <v>85000</v>
      </c>
    </row>
    <row r="15" spans="1:4">
      <c r="A15" s="4" t="s">
        <v>406</v>
      </c>
    </row>
    <row r="16" spans="1:4">
      <c r="A16" s="3" t="s">
        <v>401</v>
      </c>
    </row>
    <row r="17" spans="1:4">
      <c r="A17" s="4" t="s">
        <v>405</v>
      </c>
      <c r="C17" s="7" t="n">
        <v>40000</v>
      </c>
      <c r="D17" s="7" t="n">
        <v>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4</v>
      </c>
    </row>
    <row r="3" spans="1:3">
      <c r="A3" s="3" t="s">
        <v>97</v>
      </c>
    </row>
    <row r="4" spans="1:3">
      <c r="A4" s="4" t="s">
        <v>88</v>
      </c>
      <c r="B4" s="7" t="n">
        <v>-29825</v>
      </c>
      <c r="C4" s="7" t="n">
        <v>-25703</v>
      </c>
    </row>
    <row r="5" spans="1:3">
      <c r="A5" s="3" t="s">
        <v>98</v>
      </c>
    </row>
    <row r="6" spans="1:3">
      <c r="A6" s="4" t="s">
        <v>99</v>
      </c>
      <c r="B6" s="5" t="n">
        <v>-1008</v>
      </c>
      <c r="C6" s="5" t="n">
        <v>-253</v>
      </c>
    </row>
    <row r="7" spans="1:3">
      <c r="A7" s="4" t="s">
        <v>100</v>
      </c>
      <c r="B7" s="5" t="n">
        <v>-63</v>
      </c>
      <c r="C7" s="5" t="n">
        <v>-65</v>
      </c>
    </row>
    <row r="8" spans="1:3">
      <c r="A8" s="4" t="s">
        <v>101</v>
      </c>
      <c r="B8" s="5" t="n">
        <v>149</v>
      </c>
      <c r="C8" s="5" t="n">
        <v>99</v>
      </c>
    </row>
    <row r="9" spans="1:3">
      <c r="A9" s="4" t="s">
        <v>102</v>
      </c>
      <c r="B9" s="5" t="n">
        <v>2876</v>
      </c>
      <c r="C9" s="5" t="n">
        <v>1405</v>
      </c>
    </row>
    <row r="10" spans="1:3">
      <c r="A10" s="4" t="s">
        <v>103</v>
      </c>
      <c r="B10" s="5" t="n">
        <v>-683</v>
      </c>
      <c r="C10" s="5" t="n">
        <v>-31</v>
      </c>
    </row>
    <row r="11" spans="1:3">
      <c r="A11" s="4" t="s">
        <v>104</v>
      </c>
      <c r="B11" s="5" t="n">
        <v>105</v>
      </c>
      <c r="C11" s="5" t="n">
        <v>1</v>
      </c>
    </row>
    <row r="12" spans="1:3">
      <c r="A12" s="3" t="s">
        <v>105</v>
      </c>
    </row>
    <row r="13" spans="1:3">
      <c r="A13" s="4" t="s">
        <v>106</v>
      </c>
      <c r="B13" s="5" t="n">
        <v>12</v>
      </c>
      <c r="C13" s="5" t="n">
        <v>-6</v>
      </c>
    </row>
    <row r="14" spans="1:3">
      <c r="A14" s="4" t="s">
        <v>107</v>
      </c>
      <c r="B14" s="5" t="n">
        <v>-3315</v>
      </c>
      <c r="C14" s="5" t="n">
        <v>-3039</v>
      </c>
    </row>
    <row r="15" spans="1:3">
      <c r="A15" s="4" t="s">
        <v>108</v>
      </c>
      <c r="B15" s="5" t="n">
        <v>4975</v>
      </c>
      <c r="C15" s="5" t="n">
        <v>-1097</v>
      </c>
    </row>
    <row r="16" spans="1:3">
      <c r="A16" s="4" t="s">
        <v>109</v>
      </c>
      <c r="B16" s="5" t="n">
        <v>-3460</v>
      </c>
      <c r="C16" s="5" t="n">
        <v>3550</v>
      </c>
    </row>
    <row r="17" spans="1:3">
      <c r="A17" s="4" t="s">
        <v>110</v>
      </c>
      <c r="B17" s="5" t="n">
        <v>18</v>
      </c>
      <c r="C17" s="5" t="n">
        <v>9</v>
      </c>
    </row>
    <row r="18" spans="1:3">
      <c r="A18" s="4" t="s">
        <v>111</v>
      </c>
      <c r="B18" s="5" t="n">
        <v>-30219</v>
      </c>
      <c r="C18" s="5" t="n">
        <v>-25130</v>
      </c>
    </row>
    <row r="19" spans="1:3">
      <c r="A19" s="3" t="s">
        <v>112</v>
      </c>
    </row>
    <row r="20" spans="1:3">
      <c r="A20" s="4" t="s">
        <v>113</v>
      </c>
      <c r="B20" s="5" t="n">
        <v>-236</v>
      </c>
      <c r="C20" s="5" t="n">
        <v>-307</v>
      </c>
    </row>
    <row r="21" spans="1:3">
      <c r="A21" s="4" t="s">
        <v>114</v>
      </c>
      <c r="C21" s="5" t="n">
        <v>-14000</v>
      </c>
    </row>
    <row r="22" spans="1:3">
      <c r="A22" s="4" t="s">
        <v>115</v>
      </c>
      <c r="B22" s="5" t="n">
        <v>2</v>
      </c>
    </row>
    <row r="23" spans="1:3">
      <c r="A23" s="4" t="s">
        <v>116</v>
      </c>
      <c r="C23" s="5" t="n">
        <v>15000</v>
      </c>
    </row>
    <row r="24" spans="1:3">
      <c r="A24" s="4" t="s">
        <v>117</v>
      </c>
      <c r="B24" s="5" t="n">
        <v>18000</v>
      </c>
      <c r="C24" s="5" t="n">
        <v>15000</v>
      </c>
    </row>
    <row r="25" spans="1:3">
      <c r="A25" s="4" t="s">
        <v>118</v>
      </c>
      <c r="B25" s="5" t="n">
        <v>17766</v>
      </c>
      <c r="C25" s="5" t="n">
        <v>15693</v>
      </c>
    </row>
    <row r="26" spans="1:3">
      <c r="A26" s="3" t="s">
        <v>119</v>
      </c>
    </row>
    <row r="27" spans="1:3">
      <c r="A27" s="4" t="s">
        <v>120</v>
      </c>
      <c r="B27" s="5" t="n">
        <v>228</v>
      </c>
    </row>
    <row r="28" spans="1:3">
      <c r="A28" s="4" t="s">
        <v>121</v>
      </c>
      <c r="B28" s="5" t="n">
        <v>11</v>
      </c>
      <c r="C28" s="5" t="n">
        <v>237</v>
      </c>
    </row>
    <row r="29" spans="1:3">
      <c r="A29" s="4" t="s">
        <v>122</v>
      </c>
      <c r="B29" s="5" t="n">
        <v>-1483</v>
      </c>
    </row>
    <row r="30" spans="1:3">
      <c r="A30" s="4" t="s">
        <v>123</v>
      </c>
      <c r="B30" s="5" t="n">
        <v>-1244</v>
      </c>
      <c r="C30" s="5" t="n">
        <v>237</v>
      </c>
    </row>
    <row r="31" spans="1:3">
      <c r="A31" s="4" t="s">
        <v>124</v>
      </c>
      <c r="B31" s="5" t="n">
        <v>1008</v>
      </c>
      <c r="C31" s="5" t="n">
        <v>253</v>
      </c>
    </row>
    <row r="32" spans="1:3">
      <c r="A32" s="4" t="s">
        <v>125</v>
      </c>
      <c r="B32" s="5" t="n">
        <v>-12689</v>
      </c>
      <c r="C32" s="5" t="n">
        <v>-8947</v>
      </c>
    </row>
    <row r="33" spans="1:3">
      <c r="A33" s="4" t="s">
        <v>126</v>
      </c>
      <c r="B33" s="5" t="n">
        <v>32778</v>
      </c>
      <c r="C33" s="5" t="n">
        <v>36446</v>
      </c>
    </row>
    <row r="34" spans="1:3">
      <c r="A34" s="4" t="s">
        <v>127</v>
      </c>
      <c r="B34" s="7" t="n">
        <v>20089</v>
      </c>
      <c r="C34" s="7" t="n">
        <v>274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397</v>
      </c>
      <c r="B3" s="7" t="n">
        <v>40999000</v>
      </c>
      <c r="C3" s="7" t="n">
        <v>51685000</v>
      </c>
    </row>
    <row r="4" spans="1:3">
      <c r="A4" s="4" t="s">
        <v>398</v>
      </c>
      <c r="B4" s="5" t="n">
        <v>2007000</v>
      </c>
      <c r="C4" s="5" t="n">
        <v>6241000</v>
      </c>
    </row>
    <row r="5" spans="1:3">
      <c r="A5" s="4" t="s">
        <v>228</v>
      </c>
      <c r="B5" s="5" t="n">
        <v>43006000</v>
      </c>
      <c r="C5" s="7" t="n">
        <v>57926000</v>
      </c>
    </row>
    <row r="6" spans="1:3">
      <c r="A6" s="3" t="s">
        <v>409</v>
      </c>
    </row>
    <row r="7" spans="1:3">
      <c r="A7" s="4" t="s">
        <v>410</v>
      </c>
      <c r="B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9:13:00Z</dcterms:created>
  <dcterms:modified xmlns:dcterms="http://purl.org/dc/terms/" xmlns:xsi="http://www.w3.org/2001/XMLSchema-instance" xsi:type="dcterms:W3CDTF">2017-08-07T09:13:00Z</dcterms:modified>
</cp:coreProperties>
</file>